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Stockholders_ equity"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Income Taxe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itial Public Offering (Detail" sheetId="24" state="visible" r:id="rId24"/>
    <sheet xmlns:r="http://schemas.openxmlformats.org/officeDocument/2006/relationships" name="Private Placement (Details Narr" sheetId="25" state="visible" r:id="rId25"/>
    <sheet xmlns:r="http://schemas.openxmlformats.org/officeDocument/2006/relationships" name="Related Party Transactions (Det" sheetId="26" state="visible" r:id="rId26"/>
    <sheet xmlns:r="http://schemas.openxmlformats.org/officeDocument/2006/relationships" name="Commitments &amp; Contingencies (De" sheetId="27" state="visible" r:id="rId27"/>
    <sheet xmlns:r="http://schemas.openxmlformats.org/officeDocument/2006/relationships" name="Stockholders_ equity (Details N" sheetId="28" state="visible" r:id="rId28"/>
    <sheet xmlns:r="http://schemas.openxmlformats.org/officeDocument/2006/relationships" name="Fair Value Measurements (Detail" sheetId="29" state="visible" r:id="rId29"/>
    <sheet xmlns:r="http://schemas.openxmlformats.org/officeDocument/2006/relationships" name="Income Taxes (Details)" sheetId="30" state="visible" r:id="rId30"/>
    <sheet xmlns:r="http://schemas.openxmlformats.org/officeDocument/2006/relationships" name="Income Taxes (Details 1)" sheetId="31" state="visible" r:id="rId31"/>
    <sheet xmlns:r="http://schemas.openxmlformats.org/officeDocument/2006/relationships" name="Income Taxes (Details 2)" sheetId="32" state="visible" r:id="rId32"/>
    <sheet xmlns:r="http://schemas.openxmlformats.org/officeDocument/2006/relationships" name="Income Taxes (Details Narrative" sheetId="33" state="visible" r:id="rId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0" customWidth="1" min="1" max="1"/>
    <col width="42"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08, 2021</t>
        </is>
      </c>
      <c r="D2" s="2" t="inlineStr">
        <is>
          <t>Jun. 30, 2020</t>
        </is>
      </c>
    </row>
    <row r="3">
      <c r="A3" s="3" t="inlineStr">
        <is>
          <t>Schedule of Capitalization, Equity [Line Items]</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0</t>
        </is>
      </c>
    </row>
    <row r="9">
      <c r="A9" s="4" t="inlineStr">
        <is>
          <t>Document Fiscal Period Focus</t>
        </is>
      </c>
      <c r="B9" s="4" t="inlineStr">
        <is>
          <t>FY</t>
        </is>
      </c>
    </row>
    <row r="10">
      <c r="A10" s="4" t="inlineStr">
        <is>
          <t>Document Fiscal Year Focus</t>
        </is>
      </c>
      <c r="B10" s="4" t="inlineStr">
        <is>
          <t>2020</t>
        </is>
      </c>
    </row>
    <row r="11">
      <c r="A11" s="4" t="inlineStr">
        <is>
          <t>Current Fiscal Year End Date</t>
        </is>
      </c>
      <c r="B11" s="4" t="inlineStr">
        <is>
          <t>--12-31</t>
        </is>
      </c>
    </row>
    <row r="12">
      <c r="A12" s="4" t="inlineStr">
        <is>
          <t>Entity File Number</t>
        </is>
      </c>
      <c r="B12" s="4" t="inlineStr">
        <is>
          <t>001-38545</t>
        </is>
      </c>
    </row>
    <row r="13">
      <c r="A13" s="4" t="inlineStr">
        <is>
          <t>Entity Registrant Name</t>
        </is>
      </c>
      <c r="B13" s="4" t="inlineStr">
        <is>
          <t>LANDSEA HOMES CORPORATION</t>
        </is>
      </c>
    </row>
    <row r="14">
      <c r="A14" s="4" t="inlineStr">
        <is>
          <t>Entity Central Index Key</t>
        </is>
      </c>
      <c r="B14" s="4" t="inlineStr">
        <is>
          <t>0001721386</t>
        </is>
      </c>
    </row>
    <row r="15">
      <c r="A15" s="4" t="inlineStr">
        <is>
          <t>Entity Tax Identification Number</t>
        </is>
      </c>
      <c r="B15" s="4" t="inlineStr">
        <is>
          <t>82-2196021</t>
        </is>
      </c>
    </row>
    <row r="16">
      <c r="A16" s="4" t="inlineStr">
        <is>
          <t>Entity Incorporation, State or Country Code</t>
        </is>
      </c>
      <c r="B16" s="4" t="inlineStr">
        <is>
          <t>DE</t>
        </is>
      </c>
    </row>
    <row r="17">
      <c r="A17" s="4" t="inlineStr">
        <is>
          <t>Entity Address, Address Line One</t>
        </is>
      </c>
      <c r="B17" s="4" t="inlineStr">
        <is>
          <t>660 Newport Center Drive</t>
        </is>
      </c>
    </row>
    <row r="18">
      <c r="A18" s="4" t="inlineStr">
        <is>
          <t>Entity Address, Address Line Two</t>
        </is>
      </c>
      <c r="B18" s="4" t="inlineStr">
        <is>
          <t>Suite 300</t>
        </is>
      </c>
    </row>
    <row r="19">
      <c r="A19" s="4" t="inlineStr">
        <is>
          <t>Entity Address, City or Town</t>
        </is>
      </c>
      <c r="B19" s="4" t="inlineStr">
        <is>
          <t>Newport Beach</t>
        </is>
      </c>
    </row>
    <row r="20">
      <c r="A20" s="4" t="inlineStr">
        <is>
          <t>Entity Address, State or Province</t>
        </is>
      </c>
      <c r="B20" s="4" t="inlineStr">
        <is>
          <t>CA</t>
        </is>
      </c>
    </row>
    <row r="21">
      <c r="A21" s="4" t="inlineStr">
        <is>
          <t>Entity Address, Postal Zip Code</t>
        </is>
      </c>
      <c r="B21" s="4" t="inlineStr">
        <is>
          <t>92660</t>
        </is>
      </c>
    </row>
    <row r="22">
      <c r="A22" s="4" t="inlineStr">
        <is>
          <t>City Area Code</t>
        </is>
      </c>
      <c r="B22" s="4" t="inlineStr">
        <is>
          <t>949</t>
        </is>
      </c>
    </row>
    <row r="23">
      <c r="A23" s="4" t="inlineStr">
        <is>
          <t>Local Phone Number</t>
        </is>
      </c>
      <c r="B23" s="4" t="inlineStr">
        <is>
          <t xml:space="preserve"> 345-8080</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No</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Entity Shell Company</t>
        </is>
      </c>
      <c r="B32" s="4" t="inlineStr">
        <is>
          <t>false</t>
        </is>
      </c>
    </row>
    <row r="33">
      <c r="A33" s="4" t="inlineStr">
        <is>
          <t>Entity Public Float</t>
        </is>
      </c>
      <c r="D33" s="5" t="n">
        <v>146355252</v>
      </c>
    </row>
    <row r="34">
      <c r="A34" s="4" t="inlineStr">
        <is>
          <t>Entity Common Stock, Shares Outstanding</t>
        </is>
      </c>
      <c r="C34" s="6" t="n">
        <v>46231025</v>
      </c>
    </row>
    <row r="35">
      <c r="A35" s="4" t="inlineStr">
        <is>
          <t>ICFR Auditor Attestation Flag</t>
        </is>
      </c>
      <c r="B35" s="4" t="inlineStr">
        <is>
          <t>false</t>
        </is>
      </c>
    </row>
    <row r="36">
      <c r="A36" s="4" t="inlineStr">
        <is>
          <t>Common Stock, $0.0001 par value per share</t>
        </is>
      </c>
    </row>
    <row r="37">
      <c r="A37" s="3" t="inlineStr">
        <is>
          <t>Schedule of Capitalization, Equity [Line Items]</t>
        </is>
      </c>
    </row>
    <row r="38">
      <c r="A38" s="4" t="inlineStr">
        <is>
          <t>Title of 12(b) Security</t>
        </is>
      </c>
      <c r="B38" s="4" t="inlineStr">
        <is>
          <t>Common Stock, $0.0001 par value per share</t>
        </is>
      </c>
    </row>
    <row r="39">
      <c r="A39" s="4" t="inlineStr">
        <is>
          <t>Trading Symbol</t>
        </is>
      </c>
      <c r="B39" s="4" t="inlineStr">
        <is>
          <t>LSEA</t>
        </is>
      </c>
    </row>
    <row r="40">
      <c r="A40" s="4" t="inlineStr">
        <is>
          <t>Security Exchange Name</t>
        </is>
      </c>
      <c r="B40" s="4" t="inlineStr">
        <is>
          <t>NASDAQ</t>
        </is>
      </c>
    </row>
    <row r="41">
      <c r="A41" s="4" t="inlineStr">
        <is>
          <t>Warrants exercisable for Common Stock</t>
        </is>
      </c>
    </row>
    <row r="42">
      <c r="A42" s="3" t="inlineStr">
        <is>
          <t>Schedule of Capitalization, Equity [Line Items]</t>
        </is>
      </c>
    </row>
    <row r="43">
      <c r="A43" s="4" t="inlineStr">
        <is>
          <t>Title of 12(b) Security</t>
        </is>
      </c>
      <c r="B43" s="4" t="inlineStr">
        <is>
          <t>Warrants exercisable for Common Stock</t>
        </is>
      </c>
    </row>
    <row r="44">
      <c r="A44" s="4" t="inlineStr">
        <is>
          <t>Trading Symbol</t>
        </is>
      </c>
      <c r="B44" s="4" t="inlineStr">
        <is>
          <t>LSEAW</t>
        </is>
      </c>
    </row>
    <row r="45">
      <c r="A45" s="4" t="inlineStr">
        <is>
          <t>Security Exchange Name</t>
        </is>
      </c>
      <c r="B4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0</t>
        </is>
      </c>
    </row>
    <row r="3">
      <c r="A3" s="3" t="inlineStr">
        <is>
          <t>Private Placement</t>
        </is>
      </c>
    </row>
    <row r="4">
      <c r="A4" s="4" t="inlineStr">
        <is>
          <t>Private Placement</t>
        </is>
      </c>
      <c r="B4" s="4" t="inlineStr">
        <is>
          <t xml:space="preserve">Note
4. Private Placement Concurrently
with the closing of the Initial Public Offering, the Sponsor and the anchor investor purchased an aggregate of 7,760,000 1.00 7.76 7,209,560 550,440 Each
Private Placement Warrant is exercisable to purchase one Class A share at $ 11.50 See
the Business Combination described in Note 1 above, including the description of the Sponsor Surrender Agreement,
pursuant to which a portion of the Private Placement Warrants will be forfeited immediately prior to (but conditioned and effective
upon) completion of the proposed Merge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5. Related Party Transactions Founder
Shares In
August 2017, the Company issued an aggregate of 4,312,500 25,000 431,250 3,881,250 267,300 267,300 1,980 506,250 shares were no longer subject to forfeiture. The
founder shares will automatically convert into Class A common stock upon the consummation of a Business Combination on a one-for-one
basis, subject to adjustment (see Note 7). The initial stockholders agreed not to transfer, assign or sell any of their founder
shares until the earliest of  (a) one year after the completion of the initial Business Combination, (b) subsequent to
the initial Business Combination, if the last reported sale price of the Class A common stock equals or exceeds $12.00 per share
(as adjusted) for any 20 trading days within any 30-trading day period commencing at least 150 days after the initial Business
Combination, or (C) following the completion of the initial Business Combination, such future date on which the Company completes
a liquidation, merger, stock exchange, reorganization or other similar transaction that results in all of our public stockholders
having the right to exchange their common stock for cash, securities or other property. If
the anchor investor does not own the number of Public Units equal to 1,336,500 at the time of any stockholder vote with respect
to an initial Business Combination or the business day immediately prior to the consummation of the initial Business Combination,
the anchor investor will forfeit up to 267,300 founder shares on a pro rata basis. In such case, the Sponsor will repurchase all
or a portion of the Private Placement Warrants held by the anchor investor at its original purchase price. See
the Business Combination described in Note 1 above, including the description of the Sponsor Surrender Agreement,
pursuant to which a portion of the founder shares will be forfeited immediately prior to (but conditioned and effective upon)
completion of the proposed Merger. Office
Space and Related Support Services The
Company agreed, commencing on the effective date of the Initial Public Offering in June 2018 through the earlier of the Companys
consummation of a Business Combination and its liquidation, to pay our Sponsor or an affiliate of our Sponsor a monthly fee of $ 10,000 110,000 120,000 Board
Member Agreement In
September 2017, the Company entered into an agreement with B. Prot Conseils, an entity controlled by Mr. Baudouin Prot, one of
its board members, pursuant to which the board member is paid a cash fee of $150,000 per annum in exchange for his service. 150,000 12,500 75,000 Promissory
Note - Related Party The
Sponsor had agreed to loan the Company an aggregate of up to $300,000 500,000 On
July 16, 2020, the Company issued a promissory note (Promissory Note) to the Sponsor, pursuant to which the Sponsor
agreed to provide a working capital loan to the Company of up to $3.0 million. The Promissory Note will be repaid on the earlier
of (i) December 31, 2020 and (ii) the effective date of a Business Combination, without interest. On July 16, 2020, the Company
received $1.0 million in loan proceeds pursuant to the Promissory Note which increased the outstanding principal balance of the
Promissory Note to $1.0 million. On January 6, 2021, the Company amended the maturity date of the Promissory Note to be repaid
on the later of: (i) December 31, 2020 and (ii) the closing date of the Business Combination, which is effective as of December
31, 2020 See
the Business Combination described in Note 1 above, including the description of the Sponsor Surrender Agreement,
pursuant to which the Sponsor agreed to cancel the outstanding principal balance of the Promissory Note of $1.0 million immediately
prior to (but conditioned and effective upon) completion of the proposed Merger. Related
Party Loans In
order to finance transaction costs in connection with a Business Combination, the Sponsor or an affiliate of the Sponsor, or certain
of the Companys officers and directors agre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id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warrants of the post
Business Combination entity at a price of $1.00 per warrant. The warrants would be identical to the Private Placement Warrants. On
March 4, 2019, the Company issued a convertible note (Convertible Note) to the Sponsor, pursuant to which the Sponsor
agreed to provide a Working Capital Loan to the Company of up to $ 1.5 December 31, 2020 750,000 750,000 1.5 In
addition, in connection with the Extension, the Companys officers, directors or any of their affiliates or designees have
agreed, if the Company does not have the funds necessary to make the Deposit, to make Contributions to the Company as a loan of
$0.03 for each Public Share that is not converted in connection with the shareholder votes to approve the Extension. The Contributions
will not bear any interest and will be repayable by the Company to the officers, directors or affiliates upon consummation of
an initial Business Combination (Note 1). The loans were to be forgiven if the Company was unable to consummate an initial Business
Combination except to the extent of any funds held outside of the Trust Account. As of December 31, 2020, no Contributions were
outstanding. See
the Business Combination described in Note 1 above, including the description of the Sponsor Surrender Agreement,
pursuant to which the Sponsor agreed to waive its right to convert the outstanding principal due under the Convertible Note to
warrants of the Company in lieu of cash payment upon the consummation of the Merger, but conditioned and effective upon) completion
of the proposed Merg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itments &amp; Contingencies</t>
        </is>
      </c>
      <c r="B1" s="2" t="inlineStr">
        <is>
          <t>12 Months Ended</t>
        </is>
      </c>
    </row>
    <row r="2">
      <c r="B2" s="2" t="inlineStr">
        <is>
          <t>Dec. 31, 2020</t>
        </is>
      </c>
    </row>
    <row r="3">
      <c r="A3" s="3" t="inlineStr">
        <is>
          <t>Commitments</t>
        </is>
      </c>
    </row>
    <row r="4">
      <c r="A4" s="4" t="inlineStr">
        <is>
          <t>Commitments &amp; Contingencies</t>
        </is>
      </c>
      <c r="B4" s="4" t="inlineStr">
        <is>
          <t xml:space="preserve">Note
6. Commitments &amp; Contingencies Registration
Rights The
holders of the founder shares and Private Placement Warrants and warrants that may be issued upon conversion of Working Capital
Loans (and any Class A common stock issuable upon the exercise of the Private Placement Warrants and warrants that may be issued
upon conversion of Working Capital Loans) were entitled to registration rights (in the case of the Founder Shares, only after
conversion of such shares to shares of Class A common stock) pursuant to a registration rights agreement to be signed prior to
or on the effective date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The
Company will bear the expenses incurred in connection with the filing of any such registration statements. Underwriting
Agreement The
underwriters were entitled to an underwriting discount of $ 0.20 3.105 0.35 5.4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Note
7. Stockholders equity Class
A Common stock The
Company is authorized to issue 100,000,000 0.0001 0 14,461,820 Holders
of the Class A common stock and holders of the Class B common stock will vote together as a single class on all matters submitted
to a vote of our stockholders, except as required by law. Each share of common stock will have one vote on all such matters. Class
B Common stock The
Company is authorized to issue 15,000,000 0.0001 4,312,500 431,250 3,881,250 506,250 shares were no longer subject to forfeiture. 3,881,250 The
Class B common stock would automatically convert into Class A common stock on the first business day following the
consummation of the initial Business Combination on a one-for-one basis, subject to adjustment. In the case that additional
Class A common stock, or equity-linked securities, are issued or deemed issued in excess of the amounts sold in the Initial
Public Offering and related to the closing of the initial Business Combination, the ratio at which the Class B common stock
shall convert into Class A common stock will be adjusted (unless the holders of a majority of the outstanding shares of Class
B common stock agree to waive such adjustment with respect to any such issuance or deemed issuance, including a specified
future issuance) so that the number of Class A common stock issuable upon conversion of all Class B common stock will equal,
in the aggregate, 20% of the sum
of the total number of all common stock outstanding upon the completion of the Initial Public Offering plus all Class A common
stock and equity-linked securities issued or deemed issued in connection with the initial Business Combination, excluding any
shares or equity-linked securities issued, or to be issued, to any seller in the initial Business Combination. Preferred
Stock The
Company is authorized to issue 1,000,000 0.0001 no Warrants At
December 31, 2020 and 2019 there are 23,285,000 15,525,000 7,760,000 11.50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a Business Combination, the Company will use its best efforts
to file with the SEC a registration statement for the registration, under the Securities Act, of the Class A common stock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If a registration statement covering the Class A common stock
issuable upon exercise of the warrants is not effective by the sixtieth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The Public Warrants will expire five years after the completion
of a Business Combination or earlier upon redemption or liquidation. The
Private Placement Warrants are identical to the Public Warrants underlying the Units sold in the Initial Public Offering, except
that the Private Placement Warrants and the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stockholders or their permitted transferees, the Private Placement Warrants will be redeemable by the Company and exercisable
by such holders on the same basis as the Public Warrants. The
Company may call the Public Warrants for redemption (except with respect to the Private Placement Warrants):
● in
whole and not in part;
● at
a price of $0.01 per warrant;
● upon
a minimum of 30 days prior written notice of redemption; and
● if,
and only if, the last reported closing price of the shares equals or exceeds $18.00 per share for any 20 trading days within a
30-trading day period ending on the third trading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The
exercise price and number of Class A shares issuable upon exercise of the warrants may be adjusted in certain circumstances including
in the event of a share dividend, or recapitalization, reorganization, merger or consolidation. However, the warrants will not
be adjusted for issuance of Class A shares at a price below its exercise price. Additionally, in no event will the Company be
required to net cash settle the warrants share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Note
8. Fair Value Measurements The
following table presents information about the Companys assets that are measured on a recurring basis as of December 31,
2020 and 2019 and indicates the fair value hierarchy of the valuation techniques that the Company utilized to determine such fair
value.
Schedule of fair value assets measured on a recurring basis
Description Quoted
Prices in Active (Level
1) Significant
Other (Level
2) Significant
Other (Level
3)
Assets
held in Trust at December 31, 2020:
Money
market fund $ 109,742,246 $ — $ —
$ 109,742,246 $ — $ —
Quoted
Prices in Active Significant
Other Significant
Other
Description (Level
1) (Level
2) (Level
3)
Assets
held in Trust at December 31, 2019:
U.S.
Treasury Securities $ 161,991,526 $ — $ —
Money
market funds 28,383 — —
$ 162,019,909 $ — $ — Transfers
to/from Levels 1, 2, and 3 are recognized at the end of the reporting period. There were no transfers between levels for the years
ended December 31, 2020 and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9. Income Taxes The
Companys financial statements include total net income (loss) before taxes of approximately $(2.0) million (1,976,046) 2,447,690
Schedule of income tax provision
December
31
2020 2019
Federal
Current $ 248,554 547,749
Deferred (648,423 ) (40,546 )
State
and Local
Current — —
Deferred — —
Change
in Valuation allowance 520,318 168,651
Income
tax provision (benefit) $ 120,449 675,854 Reconciliations
of the differences between the provision/(benefit) for income taxes and income taxes at the statutory U.S. federal income tax
rate is as follows:
Schedule of Reconciliation between provision/(benefit)
2020 2019
Amount Percent
of Amount Percent
of
Current
tax at U.S. statutory rate $ (414,970 ) 21.00 % $ 514,015 21.00 %
Nondeductible/nontaxable
items 885 -0.04 % 2,436 0.10 %
State
taxes, net of federal benefit - 0.00 % - 0.00 %
State
effect of perm items - 0.00 % - 0.00 %
Valuation
allowance activity 520,318 -26.33 % 168,651 6.89 %
Deferred
rate change - 0.00 % - 0.00 %
Federal
payable true-up 16,652 -0.84 % (9,248 ) -0.38 %
Other (2,436 ) 0.12 % 1 0.00 %
Total
Income Tax Provision/(Benefit) 120,449 -6.10 % 675,854 27.61 % The
components of deferred tax assets and liabilities as of December 31, 2020 and 2019 are as follows:
Schedule of deferred tax assets and liabilities
December
31
2020 2019
Deferred
tax assets:
Unrealized
gain/loss $ — $ —
Start-up
cost 833,978 313,660
Total
deferred tax assets 833,978 313,660
Valuation
allowance (833,978 ) (313,660 )
Deferred
tax liabilities
Unrealized
gain/loss — (128,105 )
Net
Deferred tax assets/(liabilities), net of allowance $ — $ (128,105 ) As
of December 31, 2020 and 2019, the Company has concluded that it is more likely than not that the Company will not realize the
benefit of its deferred tax assets associated with start-up costs. Start-up costs cannot be amortized against future operating
income until a business combination has occurred. Therefore, a full valuation allowance has been established prior to the company
completing a business combination, as future events such as business combinations cannot be considered when assessing the realizability
of Deferred Tax Assets. In addition, a reliable forecast of trust investment income and start-up costs expected to be incurred in the period/s
prior to a business combination or a dissolution and liquidation is not practicable. Accordingly, the net deferred tax assets
have been fully reserv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0. Subsequent Events On
January 7, 2021, the Company completed the Business Combination pursuant to the Merger Agreement as described in Note 1. As contemplated
by the Merger Agreement and as described in the Companys definitive proxy statement filed with the United States Securities
and Exchange Commission (the SEC) on November 23, 2020 (the Proxy Statement), Merger Sub was merged
with and into Landsea, with Landsea continuing as the surviving corporation. As a result of the Merger, the registrant owns 100%
of the outstanding common stock of Landsea and each share of common stock of Landsea has been cancelled and converted into the
right to receive a portion of the consideration payable in connection with the Merger. In connection with the closing of the Business
Combination (the Closing), the registrant owns, directly and indirectly, 100% of the stock of Landsea and its subsidiaries
and the Seller, the sole stockholder of Landsea, as of immediately after the effective time of the Merger, holds a portion of
the Common Stock, par value $0.0001 per share, of the registrant (the Common Stock). In
connection with the Closing, the registrant changed its name from LF Capital Acquisition Corp. to Landsea Homes Corporation. On
January 6, 2021, in connection with its previously announced proposed Business Combination, the Company Amendments No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Companys financial statements have been prepared in conformity with accounting principles generally accepted in the United
States of America (GAAP) and include all adjustments necessary for the fair presentation of the Companys
financial position for the periods presented.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Cash and cash equivalents</t>
        </is>
      </c>
      <c r="B6" s="4" t="inlineStr">
        <is>
          <t xml:space="preserve">Cash
and cash equivalents The
Company considers all highly liquid investments with an original maturity of three months or less when acquired to be cash equivalents. </t>
        </is>
      </c>
    </row>
    <row r="7">
      <c r="A7" s="4" t="inlineStr">
        <is>
          <t>Marketable Securities</t>
        </is>
      </c>
      <c r="B7" s="4" t="inlineStr">
        <is>
          <t>Marketable
Securities The
Companys portfolio of marketable securities is comprised solely of U.S. government securities, within the meaning set forth
in Section 2(a)(16) of the Investment Company Act, with a maturity of 180 days or less or in any open-ended investment company
that holds itself out as a money market fund selected by the Company meeting the conditions of paragraphs (d)(2), (d)(3) and (d)(4)
of Rule 2a-7 of the Investment Company Act, as determined by the Company, classified as trading securities. Trading securities
are presented on the balance sheets at fair value at the end
of each reporting period. Gains and losses resulting from the change in fair value of these securities is recognized as gains
or losses in the accompanying Statements of Operations. The estimated fair values of financial instruments are determined using
available market information.</t>
        </is>
      </c>
    </row>
    <row r="8">
      <c r="A8" s="4" t="inlineStr">
        <is>
          <t>Use of estimates</t>
        </is>
      </c>
      <c r="B8"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9">
      <c r="A9" s="4" t="inlineStr">
        <is>
          <t>Concentration of credit risk</t>
        </is>
      </c>
      <c r="B9" s="4" t="inlineStr">
        <is>
          <t xml:space="preserve">Concentration
of credit risk Financial
instruments that potentially subject the Company to concentration of credit risk consist of cash and cash equivalents and marketable
securities held for trading. Cash and cash equivalents are maintained in accounts with financial institutions, which, at times
may exceed the Federal depository insurance coverage of $ 250,000 </t>
        </is>
      </c>
    </row>
    <row r="10">
      <c r="A10" s="4" t="inlineStr">
        <is>
          <t>Fair value of financial instruments</t>
        </is>
      </c>
      <c r="B10" s="4" t="inlineStr">
        <is>
          <t xml:space="preserve">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Marketable securities are classified as trading securities and are therefore recognized at fair
value. The fair value for trading securities is determined using quoted market prices. </t>
        </is>
      </c>
    </row>
    <row r="11">
      <c r="A11" s="4" t="inlineStr">
        <is>
          <t>Fair Value Measurements</t>
        </is>
      </c>
      <c r="B11"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ASC
820, Fair Value Measurement and Disclosures, requires all entities to disclose the fair value of financial instruments, both assets
and liabilities for which it is practicable to estimate fair value, and defines fair value of a financial instrument as the amount
at which the instrument could be exchanged in a current transaction between willing parties. As of December 31, 2020 and 2019,
the recorded values of cash and cash equivalents, prepaid expenses, accounts payable, accrued expenses, and note payable to related
parties approximate the fair values due to the short-term nature of the instruments. The Companys portfolio of marketable
securities is comprised of an investment
in U.S Treasury Bills and money market fund with an original maturity of 180 days or less. The fair value for trading securities
is determined using quoted market prices.</t>
        </is>
      </c>
    </row>
    <row r="12">
      <c r="A12" s="4" t="inlineStr">
        <is>
          <t>Class A Common Stock Subject to Possible Redemption</t>
        </is>
      </c>
      <c r="B12" s="4" t="inlineStr">
        <is>
          <t xml:space="preserve">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are
classified as liability instruments and are measured at fair value.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t December 31, 2019, 14,461,820 no </t>
        </is>
      </c>
    </row>
    <row r="13">
      <c r="A13" s="4" t="inlineStr">
        <is>
          <t>Net Income (Loss) per Share</t>
        </is>
      </c>
      <c r="B13" s="4" t="inlineStr">
        <is>
          <t xml:space="preserve">Net
Income (Loss) per Share The
Company complies with accounting and disclosure requirements of FASB ASC Topic 260, Earnings Per Share. Net income
(loss) per share is computed by dividing net income (loss) applicable to common stockholders by the weighted average number of
shares of common stock outstanding for the period. The Company has not considered the effect of the warrants sold in the Initial
Public Offering and Private Placement to purchase an aggregate of 23,285,000 The
Companys statements of operations include a presentation of income (loss) per share for common stock subject to redemption
in a manner similar to the two-class method of income (loss) per share. Net income (loss) per share, basic and diluted for Class
A common stock is calculated by dividing the interest income earned on the Trust Account, net of applicable taxes, by the weighted
average number of shares of Class A common stock outstanding since the initial issuance. Net income (loss) per share, basic and
diluted for Class B common stock is calculated by dividing the net income (loss), less income attributable to Class A common stock,
by the weighted average number of shares of Class B common stock outstanding for the periods. </t>
        </is>
      </c>
    </row>
    <row r="14">
      <c r="A14" s="4" t="inlineStr">
        <is>
          <t>Reconciliation of net income (loss) per share</t>
        </is>
      </c>
      <c r="B14" s="4" t="inlineStr">
        <is>
          <t>Reconciliation
of net income (loss) per share The
Companys net income is adjusted for the portion of income that was attributable to Class A common stock subject to redemption,
as these shares only participate in the earnings of the Trust Account (less applicable taxes) and not the income or losses of
the Company. Accordingly, basic and diluted income per Class A common stock is calculated as follows:
Schedule
of earning per shares
For
the Years Ended December 31,
2020 2019
Net
(loss) income $ (2,096,495 ) $ 1,771,836
Less:
Income attributable to Class A common stock (373,819 ) (2,598,143 )
Adjusted
net loss attributable to Class B common stock $ (2,470,314 ) $ (826,307 )
Weighted
average shares outstanding of Class A common stock 14,006,380 15,525,000
Basic
and diluted net income per share, Class A $ 0.03 $ 0.17
Weighted
average shares outstanding of Class B common stock 3,881,250 3,881,250
Basic
and diluted net loss per share, Class B $ (0.64 ) $ (0.21 )</t>
        </is>
      </c>
    </row>
    <row r="15">
      <c r="A15" s="4" t="inlineStr">
        <is>
          <t>Income Taxes</t>
        </is>
      </c>
      <c r="B15"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No </t>
        </is>
      </c>
    </row>
    <row r="16">
      <c r="A16" s="4" t="inlineStr">
        <is>
          <t>Recent Accounting Pronouncements</t>
        </is>
      </c>
      <c r="B16" s="4" t="inlineStr">
        <is>
          <t xml:space="preserve">Recent
Accounting Pronouncements In
December 2019, the FASB issued ASU 2019-12, Income Taxes (Topic 740): Simplifying the Accounting for Income Taxes The Companys adoption of this
standard on January 1, 2020, did not have a material impact on its condensed financial statements and related disclosures. Management
does not believe that any other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earning per shares</t>
        </is>
      </c>
      <c r="B4" s="4" t="inlineStr">
        <is>
          <t>Schedule
of earning per shares
For
the Years Ended December 31,
2020 2019
Net
(loss) income $ (2,096,495 ) $ 1,771,836
Less:
Income attributable to Class A common stock (373,819 ) (2,598,143 )
Adjusted
net loss attributable to Class B common stock $ (2,470,314 ) $ (826,307 )
Weighted
average shares outstanding of Class A common stock 14,006,380 15,525,000
Basic
and diluted net income per share, Class A $ 0.03 $ 0.17
Weighted
average shares outstanding of Class B common stock 3,881,250 3,881,250
Basic
and diluted net loss per share, Class B $ (0.64 ) $ (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assets measured on a recurring basis</t>
        </is>
      </c>
      <c r="B4" s="4" t="inlineStr">
        <is>
          <t xml:space="preserve">Schedule of fair value assets measured on a recurring basis
Description Quoted
Prices in Active (Level
1) Significant
Other (Level
2) Significant
Other (Level
3)
Assets
held in Trust at December 31, 2020:
Money
market fund $ 109,742,246 $ — $ —
$ 109,742,246 $ — $ —
Quoted
Prices in Active Significant
Other Significant
Other
Description (Level
1) (Level
2) (Level
3)
Assets
held in Trust at December 31, 2019:
U.S.
Treasury Securities $ 161,991,526 $ — $ —
Money
market funds 28,383 — —
$ 162,019,909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 and cash equivalents</t>
        </is>
      </c>
      <c r="B3" s="5" t="n">
        <v>68986</v>
      </c>
      <c r="C3" s="5" t="n">
        <v>161405</v>
      </c>
    </row>
    <row r="4">
      <c r="A4" s="4" t="inlineStr">
        <is>
          <t>Prepaid expenses</t>
        </is>
      </c>
      <c r="B4" s="6" t="n">
        <v>1598</v>
      </c>
      <c r="C4" s="6" t="n">
        <v>304077</v>
      </c>
    </row>
    <row r="5">
      <c r="A5" s="4" t="inlineStr">
        <is>
          <t>Total current assets</t>
        </is>
      </c>
      <c r="B5" s="6" t="n">
        <v>70584</v>
      </c>
      <c r="C5" s="6" t="n">
        <v>465482</v>
      </c>
    </row>
    <row r="6">
      <c r="A6" s="4" t="inlineStr">
        <is>
          <t>Marketable securities held in Trust Account</t>
        </is>
      </c>
      <c r="B6" s="6" t="n">
        <v>109742246</v>
      </c>
      <c r="C6" s="6" t="n">
        <v>162019909</v>
      </c>
    </row>
    <row r="7">
      <c r="A7" s="4" t="inlineStr">
        <is>
          <t>Total assets</t>
        </is>
      </c>
      <c r="B7" s="6" t="n">
        <v>109812830</v>
      </c>
      <c r="C7" s="6" t="n">
        <v>162485391</v>
      </c>
    </row>
    <row r="8">
      <c r="A8" s="3" t="inlineStr">
        <is>
          <t>Current liabilities:</t>
        </is>
      </c>
    </row>
    <row r="9">
      <c r="A9" s="4" t="inlineStr">
        <is>
          <t>Accounts payable</t>
        </is>
      </c>
      <c r="B9" s="6" t="n">
        <v>1961576</v>
      </c>
      <c r="C9" s="6" t="n">
        <v>121516</v>
      </c>
    </row>
    <row r="10">
      <c r="A10" s="4" t="inlineStr">
        <is>
          <t>Accrued expenses</t>
        </is>
      </c>
      <c r="B10" s="6" t="n">
        <v>0</v>
      </c>
      <c r="C10" s="6" t="n">
        <v>30610</v>
      </c>
    </row>
    <row r="11">
      <c r="A11" s="4" t="inlineStr">
        <is>
          <t>Convertible note payable - related parties</t>
        </is>
      </c>
      <c r="B11" s="6" t="n">
        <v>1500000</v>
      </c>
      <c r="C11" s="6" t="n">
        <v>750000</v>
      </c>
    </row>
    <row r="12">
      <c r="A12" s="4" t="inlineStr">
        <is>
          <t>Promissory note – related party</t>
        </is>
      </c>
      <c r="B12" s="6" t="n">
        <v>1000000</v>
      </c>
      <c r="C12" s="6" t="n">
        <v>0</v>
      </c>
    </row>
    <row r="13">
      <c r="A13" s="4" t="inlineStr">
        <is>
          <t>Franchise tax payable</t>
        </is>
      </c>
      <c r="B13" s="6" t="n">
        <v>40051</v>
      </c>
      <c r="C13" s="6" t="n">
        <v>40000</v>
      </c>
    </row>
    <row r="14">
      <c r="A14" s="4" t="inlineStr">
        <is>
          <t>Total current liabilities</t>
        </is>
      </c>
      <c r="B14" s="6" t="n">
        <v>4501627</v>
      </c>
      <c r="C14" s="6" t="n">
        <v>942126</v>
      </c>
    </row>
    <row r="15">
      <c r="A15" s="4" t="inlineStr">
        <is>
          <t>Deferred tax liabilities</t>
        </is>
      </c>
      <c r="B15" s="6" t="n">
        <v>0</v>
      </c>
      <c r="C15" s="6" t="n">
        <v>128105</v>
      </c>
    </row>
    <row r="16">
      <c r="A16" s="4" t="inlineStr">
        <is>
          <t>Deferred underwriting commissions</t>
        </is>
      </c>
      <c r="B16" s="6" t="n">
        <v>5433750</v>
      </c>
      <c r="C16" s="6" t="n">
        <v>5433750</v>
      </c>
    </row>
    <row r="17">
      <c r="A17" s="4" t="inlineStr">
        <is>
          <t>Total liabilities</t>
        </is>
      </c>
      <c r="B17" s="6" t="n">
        <v>9935377</v>
      </c>
      <c r="C17" s="6" t="n">
        <v>6503981</v>
      </c>
    </row>
    <row r="18">
      <c r="A18" s="3" t="inlineStr">
        <is>
          <t>Commitments</t>
        </is>
      </c>
    </row>
    <row r="19">
      <c r="A19" s="4" t="inlineStr">
        <is>
          <t>Class A common stock, $0.0001 par value; 0 and 14,461,820 shares subject to possible redemption at $0 and $10.44 per share at December 31, 2020 and 2019, respectively</t>
        </is>
      </c>
      <c r="B19" s="6" t="n">
        <v>0</v>
      </c>
      <c r="C19" s="6" t="n">
        <v>150981401</v>
      </c>
    </row>
    <row r="20">
      <c r="A20" s="3" t="inlineStr">
        <is>
          <t>Stockholders Equity:</t>
        </is>
      </c>
    </row>
    <row r="21">
      <c r="A21" s="4" t="inlineStr">
        <is>
          <t>Preferred stock, $0.0001 par value; 1,000,000 shares authorized; none issued and outstanding at December 31, 2020 and 2019, respectively</t>
        </is>
      </c>
      <c r="B21" s="6" t="n">
        <v>0</v>
      </c>
      <c r="C21" s="6" t="n">
        <v>0</v>
      </c>
    </row>
    <row r="22">
      <c r="A22" s="4" t="inlineStr">
        <is>
          <t>Additional paid-in capital</t>
        </is>
      </c>
      <c r="B22" s="6" t="n">
        <v>99730418</v>
      </c>
      <c r="C22" s="6" t="n">
        <v>2757412</v>
      </c>
    </row>
    <row r="23">
      <c r="A23" s="4" t="inlineStr">
        <is>
          <t>Retained earnings</t>
        </is>
      </c>
      <c r="B23" s="6" t="n">
        <v>145608</v>
      </c>
      <c r="C23" s="6" t="n">
        <v>2242103</v>
      </c>
    </row>
    <row r="24">
      <c r="A24" s="4" t="inlineStr">
        <is>
          <t>Total stockholders equity</t>
        </is>
      </c>
      <c r="B24" s="6" t="n">
        <v>99877453</v>
      </c>
      <c r="C24" s="6" t="n">
        <v>5000009</v>
      </c>
    </row>
    <row r="25">
      <c r="A25" s="4" t="inlineStr">
        <is>
          <t>Total Liabilities and Stockholders Equity</t>
        </is>
      </c>
      <c r="B25" s="6" t="n">
        <v>109812830</v>
      </c>
      <c r="C25" s="6" t="n">
        <v>162485391</v>
      </c>
    </row>
    <row r="26">
      <c r="A26" s="4" t="inlineStr">
        <is>
          <t>Common Class A [Member]</t>
        </is>
      </c>
    </row>
    <row r="27">
      <c r="A27" s="3" t="inlineStr">
        <is>
          <t>Stockholders Equity:</t>
        </is>
      </c>
    </row>
    <row r="28">
      <c r="A28" s="4" t="inlineStr">
        <is>
          <t>Common stock value</t>
        </is>
      </c>
      <c r="B28" s="6" t="n">
        <v>1039</v>
      </c>
      <c r="C28" s="6" t="n">
        <v>106</v>
      </c>
    </row>
    <row r="29">
      <c r="A29" s="4" t="inlineStr">
        <is>
          <t>Common Class B [Member]</t>
        </is>
      </c>
    </row>
    <row r="30">
      <c r="A30" s="3" t="inlineStr">
        <is>
          <t>Stockholders Equity:</t>
        </is>
      </c>
    </row>
    <row r="31">
      <c r="A31" s="4" t="inlineStr">
        <is>
          <t>Common stock value</t>
        </is>
      </c>
      <c r="B31" s="5" t="n">
        <v>388</v>
      </c>
      <c r="C31" s="5" t="n">
        <v>3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provision</t>
        </is>
      </c>
      <c r="B4" s="4" t="inlineStr">
        <is>
          <t xml:space="preserve">Schedule of income tax provision
December
31
2020 2019
Federal
Current $ 248,554 547,749
Deferred (648,423 ) (40,546 )
State
and Local
Current — —
Deferred — —
Change
in Valuation allowance 520,318 168,651
Income
tax provision (benefit) $ 120,449 675,854 </t>
        </is>
      </c>
    </row>
    <row r="5">
      <c r="A5" s="4" t="inlineStr">
        <is>
          <t>Schedule of Reconciliation between provision/(benefit)</t>
        </is>
      </c>
      <c r="B5" s="4" t="inlineStr">
        <is>
          <t>Schedule of Reconciliation between provision/(benefit)
2020 2019
Amount Percent
of Amount Percent
of
Current
tax at U.S. statutory rate $ (414,970 ) 21.00 % $ 514,015 21.00 %
Nondeductible/nontaxable
items 885 -0.04 % 2,436 0.10 %
State
taxes, net of federal benefit - 0.00 % - 0.00 %
State
effect of perm items - 0.00 % - 0.00 %
Valuation
allowance activity 520,318 -26.33 % 168,651 6.89 %
Deferred
rate change - 0.00 % - 0.00 %
Federal
payable true-up 16,652 -0.84 % (9,248 ) -0.38 %
Other (2,436 ) 0.12 % 1 0.00 %
Total
Income Tax Provision/(Benefit) 120,449 -6.10 % 675,854 27.61 %</t>
        </is>
      </c>
    </row>
    <row r="6">
      <c r="A6" s="4" t="inlineStr">
        <is>
          <t>Schedule of deferred tax assets and liabilities</t>
        </is>
      </c>
      <c r="B6" s="4" t="inlineStr">
        <is>
          <t>Schedule of deferred tax assets and liabilities
December
31
2020 2019
Deferred
tax assets:
Unrealized
gain/loss $ — $ —
Start-up
cost 833,978 313,660
Total
deferred tax assets 833,978 313,660
Valuation
allowance (833,978 ) (313,660 )
Deferred
tax liabilities
Unrealized
gain/loss — (128,105 )
Net
Deferred tax assets/(liabilities), net of allowance $ — $ (128,1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Description of Organization and Business Operations (Details Narrative) - USD ($)</t>
        </is>
      </c>
      <c r="B1" s="2" t="inlineStr">
        <is>
          <t>1 Months Ended</t>
        </is>
      </c>
      <c r="E1" s="2" t="inlineStr">
        <is>
          <t>12 Months Ended</t>
        </is>
      </c>
    </row>
    <row r="2">
      <c r="B2" s="2" t="inlineStr">
        <is>
          <t>Aug. 31, 2020</t>
        </is>
      </c>
      <c r="C2" s="2" t="inlineStr">
        <is>
          <t>Jul. 16, 2020</t>
        </is>
      </c>
      <c r="D2" s="2" t="inlineStr">
        <is>
          <t>Jun. 22, 2018</t>
        </is>
      </c>
      <c r="E2" s="2" t="inlineStr">
        <is>
          <t>Dec. 31, 2020</t>
        </is>
      </c>
      <c r="F2" s="2" t="inlineStr">
        <is>
          <t>Dec. 31, 2019</t>
        </is>
      </c>
      <c r="G2" s="2" t="inlineStr">
        <is>
          <t>Dec. 21, 2020</t>
        </is>
      </c>
      <c r="H2" s="2" t="inlineStr">
        <is>
          <t>Sep. 17, 2020</t>
        </is>
      </c>
      <c r="I2" s="2" t="inlineStr">
        <is>
          <t>Jun. 16, 2020</t>
        </is>
      </c>
    </row>
    <row r="3">
      <c r="A3" s="3" t="inlineStr">
        <is>
          <t>Collaborative Arrangement and Arrangement Other than Collaborative [Line Items]</t>
        </is>
      </c>
    </row>
    <row r="4">
      <c r="A4" s="4" t="inlineStr">
        <is>
          <t>Sale of units per share</t>
        </is>
      </c>
      <c r="E4" s="7" t="n">
        <v>10.2</v>
      </c>
    </row>
    <row r="5">
      <c r="A5" s="4" t="inlineStr">
        <is>
          <t>Deferred underwriting commissions</t>
        </is>
      </c>
      <c r="E5" s="5" t="n">
        <v>5433750</v>
      </c>
      <c r="F5" s="5" t="n">
        <v>5433750</v>
      </c>
    </row>
    <row r="6">
      <c r="A6" s="4" t="inlineStr">
        <is>
          <t>Percentage of asset held in trust account</t>
        </is>
      </c>
      <c r="E6" s="4" t="inlineStr">
        <is>
          <t>80.00%</t>
        </is>
      </c>
    </row>
    <row r="7">
      <c r="A7" s="4" t="inlineStr">
        <is>
          <t>Business combination, percentage of voting securities</t>
        </is>
      </c>
      <c r="E7" s="4" t="inlineStr">
        <is>
          <t>50.00%</t>
        </is>
      </c>
    </row>
    <row r="8">
      <c r="A8" s="4" t="inlineStr">
        <is>
          <t>Tax obligation, maximum amount</t>
        </is>
      </c>
      <c r="E8" s="5" t="n">
        <v>100000</v>
      </c>
    </row>
    <row r="9">
      <c r="A9" s="4" t="inlineStr">
        <is>
          <t>Business Combination, minimum amount of net tangible assets</t>
        </is>
      </c>
      <c r="E9" s="6" t="n">
        <v>5000001</v>
      </c>
    </row>
    <row r="10">
      <c r="A10" s="4" t="inlineStr">
        <is>
          <t>Deposits</t>
        </is>
      </c>
      <c r="E10" s="6" t="n">
        <v>1200000</v>
      </c>
    </row>
    <row r="11">
      <c r="A11" s="4" t="inlineStr">
        <is>
          <t>Cash</t>
        </is>
      </c>
      <c r="E11" s="6" t="n">
        <v>68986</v>
      </c>
    </row>
    <row r="12">
      <c r="A12" s="4" t="inlineStr">
        <is>
          <t>Woking capital</t>
        </is>
      </c>
      <c r="E12" s="6" t="n">
        <v>4400000</v>
      </c>
    </row>
    <row r="13">
      <c r="A13" s="4" t="inlineStr">
        <is>
          <t>Tax obligation</t>
        </is>
      </c>
      <c r="E13" s="6" t="n">
        <v>40000</v>
      </c>
    </row>
    <row r="14">
      <c r="A14" s="4" t="inlineStr">
        <is>
          <t>Proceeds from Convertible debt</t>
        </is>
      </c>
      <c r="E14" s="6" t="n">
        <v>750000</v>
      </c>
      <c r="F14" s="5" t="n">
        <v>750000</v>
      </c>
    </row>
    <row r="15">
      <c r="A15" s="4" t="inlineStr">
        <is>
          <t>Convertible debt</t>
        </is>
      </c>
      <c r="E15" s="6" t="n">
        <v>1500000</v>
      </c>
    </row>
    <row r="16">
      <c r="A16" s="4" t="inlineStr">
        <is>
          <t>Promissory Note [Member] | Sponsor [Member]</t>
        </is>
      </c>
    </row>
    <row r="17">
      <c r="A17" s="3" t="inlineStr">
        <is>
          <t>Collaborative Arrangement and Arrangement Other than Collaborative [Line Items]</t>
        </is>
      </c>
    </row>
    <row r="18">
      <c r="A18" s="4" t="inlineStr">
        <is>
          <t>Principal amount</t>
        </is>
      </c>
      <c r="C18" s="5" t="n">
        <v>3000000</v>
      </c>
    </row>
    <row r="19">
      <c r="A19" s="4" t="inlineStr">
        <is>
          <t>Proceeds from loan</t>
        </is>
      </c>
      <c r="C19" s="5" t="n">
        <v>1000000</v>
      </c>
    </row>
    <row r="20">
      <c r="A20" s="4" t="inlineStr">
        <is>
          <t>Merger Agreement [Member] | Seller [Member]</t>
        </is>
      </c>
    </row>
    <row r="21">
      <c r="A21" s="3" t="inlineStr">
        <is>
          <t>Collaborative Arrangement and Arrangement Other than Collaborative [Line Items]</t>
        </is>
      </c>
    </row>
    <row r="22">
      <c r="A22" s="4" t="inlineStr">
        <is>
          <t>Business acquisition, consideration transferred</t>
        </is>
      </c>
      <c r="B22" s="5" t="n">
        <v>344000000000</v>
      </c>
    </row>
    <row r="23">
      <c r="A23" s="4" t="inlineStr">
        <is>
          <t>Business acquisition, shares issued</t>
        </is>
      </c>
      <c r="B23" s="6" t="n">
        <v>32557303</v>
      </c>
    </row>
    <row r="24">
      <c r="A24" s="4" t="inlineStr">
        <is>
          <t>Shares issued, price per share</t>
        </is>
      </c>
      <c r="B24" s="7" t="n">
        <v>10.56</v>
      </c>
    </row>
    <row r="25">
      <c r="A25" s="4" t="inlineStr">
        <is>
          <t>IPO [Member]</t>
        </is>
      </c>
    </row>
    <row r="26">
      <c r="A26" s="3" t="inlineStr">
        <is>
          <t>Collaborative Arrangement and Arrangement Other than Collaborative [Line Items]</t>
        </is>
      </c>
    </row>
    <row r="27">
      <c r="A27" s="4" t="inlineStr">
        <is>
          <t>Sale of units in initial public offering</t>
        </is>
      </c>
      <c r="D27" s="6" t="n">
        <v>15525000</v>
      </c>
    </row>
    <row r="28">
      <c r="A28" s="4" t="inlineStr">
        <is>
          <t>Sale of units per share</t>
        </is>
      </c>
      <c r="D28" s="5" t="n">
        <v>10</v>
      </c>
    </row>
    <row r="29">
      <c r="A29" s="4" t="inlineStr">
        <is>
          <t>Sale of units in initial public offering aggragate amount</t>
        </is>
      </c>
      <c r="D29" s="5" t="n">
        <v>155250000</v>
      </c>
      <c r="E29" s="5" t="n">
        <v>158355000</v>
      </c>
    </row>
    <row r="30">
      <c r="A30" s="4" t="inlineStr">
        <is>
          <t>Offering costs</t>
        </is>
      </c>
      <c r="D30" s="6" t="n">
        <v>9300000</v>
      </c>
    </row>
    <row r="31">
      <c r="A31" s="4" t="inlineStr">
        <is>
          <t>Deferred underwriting commissions</t>
        </is>
      </c>
      <c r="D31" s="5" t="n">
        <v>543380</v>
      </c>
    </row>
    <row r="32">
      <c r="A32" s="4" t="inlineStr">
        <is>
          <t>Over-Allotment Option [Member]</t>
        </is>
      </c>
    </row>
    <row r="33">
      <c r="A33" s="3" t="inlineStr">
        <is>
          <t>Collaborative Arrangement and Arrangement Other than Collaborative [Line Items]</t>
        </is>
      </c>
    </row>
    <row r="34">
      <c r="A34" s="4" t="inlineStr">
        <is>
          <t>Sale of units in initial public offering</t>
        </is>
      </c>
      <c r="D34" s="6" t="n">
        <v>2025000</v>
      </c>
    </row>
    <row r="35">
      <c r="A35" s="4" t="inlineStr">
        <is>
          <t>Private Placement [Member]</t>
        </is>
      </c>
    </row>
    <row r="36">
      <c r="A36" s="3" t="inlineStr">
        <is>
          <t>Collaborative Arrangement and Arrangement Other than Collaborative [Line Items]</t>
        </is>
      </c>
    </row>
    <row r="37">
      <c r="A37" s="4" t="inlineStr">
        <is>
          <t>Sale of units in initial public offering</t>
        </is>
      </c>
      <c r="D37" s="6" t="n">
        <v>7760000</v>
      </c>
    </row>
    <row r="38">
      <c r="A38" s="4" t="inlineStr">
        <is>
          <t>Sale of units in initial public offering aggragate amount</t>
        </is>
      </c>
      <c r="D38" s="5" t="n">
        <v>7760000</v>
      </c>
    </row>
    <row r="39">
      <c r="A39" s="4" t="inlineStr">
        <is>
          <t>Warrants price per share</t>
        </is>
      </c>
      <c r="D39" s="5" t="n">
        <v>1</v>
      </c>
    </row>
    <row r="40">
      <c r="A40" s="4" t="inlineStr">
        <is>
          <t>Private Placement [Member] | Sponsor [Member]</t>
        </is>
      </c>
    </row>
    <row r="41">
      <c r="A41" s="3" t="inlineStr">
        <is>
          <t>Collaborative Arrangement and Arrangement Other than Collaborative [Line Items]</t>
        </is>
      </c>
    </row>
    <row r="42">
      <c r="A42" s="4" t="inlineStr">
        <is>
          <t>Sale of units in initial public offering</t>
        </is>
      </c>
      <c r="D42" s="6" t="n">
        <v>7209560</v>
      </c>
    </row>
    <row r="43">
      <c r="A43" s="4" t="inlineStr">
        <is>
          <t>Trust Account [Member]</t>
        </is>
      </c>
    </row>
    <row r="44">
      <c r="A44" s="3" t="inlineStr">
        <is>
          <t>Collaborative Arrangement and Arrangement Other than Collaborative [Line Items]</t>
        </is>
      </c>
    </row>
    <row r="45">
      <c r="A45" s="4" t="inlineStr">
        <is>
          <t>Sale of units per share</t>
        </is>
      </c>
      <c r="E45" s="7" t="n">
        <v>10.2</v>
      </c>
    </row>
    <row r="46">
      <c r="A46" s="4" t="inlineStr">
        <is>
          <t>Extension [Member]</t>
        </is>
      </c>
    </row>
    <row r="47">
      <c r="A47" s="3" t="inlineStr">
        <is>
          <t>Collaborative Arrangement and Arrangement Other than Collaborative [Line Items]</t>
        </is>
      </c>
    </row>
    <row r="48">
      <c r="A48" s="4" t="inlineStr">
        <is>
          <t>Class A common stock shares outstanding</t>
        </is>
      </c>
      <c r="I48" s="6" t="n">
        <v>2089939</v>
      </c>
    </row>
    <row r="49">
      <c r="A49" s="4" t="inlineStr">
        <is>
          <t>Class A common stock redemption price, per shares</t>
        </is>
      </c>
      <c r="I49" s="7" t="n">
        <v>10.46</v>
      </c>
    </row>
    <row r="50">
      <c r="A50" s="4" t="inlineStr">
        <is>
          <t>Class A common stock redemption amount</t>
        </is>
      </c>
      <c r="I50" s="5" t="n">
        <v>21900000</v>
      </c>
    </row>
    <row r="51">
      <c r="A51" s="4" t="inlineStr">
        <is>
          <t>Septmber Extension [Member]</t>
        </is>
      </c>
    </row>
    <row r="52">
      <c r="A52" s="3" t="inlineStr">
        <is>
          <t>Collaborative Arrangement and Arrangement Other than Collaborative [Line Items]</t>
        </is>
      </c>
    </row>
    <row r="53">
      <c r="A53" s="4" t="inlineStr">
        <is>
          <t>Class A common stock shares outstanding</t>
        </is>
      </c>
      <c r="H53" s="6" t="n">
        <v>1215698</v>
      </c>
    </row>
    <row r="54">
      <c r="A54" s="4" t="inlineStr">
        <is>
          <t>Class A common stock redemption price, per shares</t>
        </is>
      </c>
      <c r="H54" s="7" t="n">
        <v>10.57</v>
      </c>
    </row>
    <row r="55">
      <c r="A55" s="4" t="inlineStr">
        <is>
          <t>Class A common stock redemption amount</t>
        </is>
      </c>
      <c r="H55" s="5" t="n">
        <v>12800000</v>
      </c>
    </row>
    <row r="56">
      <c r="A56" s="4" t="inlineStr">
        <is>
          <t>December Extension [Member]</t>
        </is>
      </c>
    </row>
    <row r="57">
      <c r="A57" s="3" t="inlineStr">
        <is>
          <t>Collaborative Arrangement and Arrangement Other than Collaborative [Line Items]</t>
        </is>
      </c>
    </row>
    <row r="58">
      <c r="A58" s="4" t="inlineStr">
        <is>
          <t>Class A common stock shares outstanding</t>
        </is>
      </c>
      <c r="G58" s="6" t="n">
        <v>1826891</v>
      </c>
    </row>
    <row r="59">
      <c r="A59" s="4" t="inlineStr">
        <is>
          <t>Class A common stock redemption price, per shares</t>
        </is>
      </c>
      <c r="G59" s="7" t="n">
        <v>10.56</v>
      </c>
    </row>
    <row r="60">
      <c r="A60" s="4" t="inlineStr">
        <is>
          <t>Class A common stock redemption amount</t>
        </is>
      </c>
      <c r="G60" s="5" t="n">
        <v>19300000</v>
      </c>
    </row>
  </sheetData>
  <mergeCells count="3">
    <mergeCell ref="A1:A2"/>
    <mergeCell ref="B1:D1"/>
    <mergeCell ref="E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0</t>
        </is>
      </c>
      <c r="C2" s="2" t="inlineStr">
        <is>
          <t>Dec. 31, 2019</t>
        </is>
      </c>
    </row>
    <row r="3">
      <c r="A3" s="3" t="inlineStr">
        <is>
          <t>Schedule of Capitalization, Equity [Line Items]</t>
        </is>
      </c>
    </row>
    <row r="4">
      <c r="A4" s="4" t="inlineStr">
        <is>
          <t>Net (loss) income</t>
        </is>
      </c>
      <c r="B4" s="5" t="n">
        <v>-2096495</v>
      </c>
      <c r="C4" s="5" t="n">
        <v>1771836</v>
      </c>
    </row>
    <row r="5">
      <c r="A5" s="4" t="inlineStr">
        <is>
          <t>Less: Income attributable to Class A common stock</t>
        </is>
      </c>
      <c r="B5" s="6" t="n">
        <v>-373819</v>
      </c>
      <c r="C5" s="6" t="n">
        <v>-2598143</v>
      </c>
    </row>
    <row r="6">
      <c r="A6" s="4" t="inlineStr">
        <is>
          <t>Adjusted net loss attributable to Class B common stock</t>
        </is>
      </c>
      <c r="B6" s="5" t="n">
        <v>-2470314</v>
      </c>
      <c r="C6" s="5" t="n">
        <v>-826307</v>
      </c>
    </row>
    <row r="7">
      <c r="A7" s="4" t="inlineStr">
        <is>
          <t>Common Class A [Member]</t>
        </is>
      </c>
    </row>
    <row r="8">
      <c r="A8" s="3" t="inlineStr">
        <is>
          <t>Schedule of Capitalization, Equity [Line Items]</t>
        </is>
      </c>
    </row>
    <row r="9">
      <c r="A9" s="4" t="inlineStr">
        <is>
          <t>Weighted average shares outstanding</t>
        </is>
      </c>
      <c r="B9" s="6" t="n">
        <v>14006380</v>
      </c>
      <c r="C9" s="6" t="n">
        <v>15525000</v>
      </c>
    </row>
    <row r="10">
      <c r="A10" s="4" t="inlineStr">
        <is>
          <t>Basic and diluted net income (loss) per share</t>
        </is>
      </c>
      <c r="B10" s="7" t="n">
        <v>0.03</v>
      </c>
      <c r="C10" s="7" t="n">
        <v>0.17</v>
      </c>
    </row>
    <row r="11">
      <c r="A11" s="4" t="inlineStr">
        <is>
          <t>Common Class B [Member]</t>
        </is>
      </c>
    </row>
    <row r="12">
      <c r="A12" s="3" t="inlineStr">
        <is>
          <t>Schedule of Capitalization, Equity [Line Items]</t>
        </is>
      </c>
    </row>
    <row r="13">
      <c r="A13" s="4" t="inlineStr">
        <is>
          <t>Weighted average shares outstanding</t>
        </is>
      </c>
      <c r="B13" s="6" t="n">
        <v>3881250</v>
      </c>
      <c r="C13" s="6" t="n">
        <v>3881250</v>
      </c>
    </row>
    <row r="14">
      <c r="A14" s="4" t="inlineStr">
        <is>
          <t>Basic and diluted net income (loss) per share</t>
        </is>
      </c>
      <c r="B14" s="7" t="n">
        <v>-0.64</v>
      </c>
      <c r="C14" s="7" t="n">
        <v>-0.2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0</t>
        </is>
      </c>
      <c r="C2" s="2" t="inlineStr">
        <is>
          <t>Dec. 31, 2019</t>
        </is>
      </c>
    </row>
    <row r="3">
      <c r="A3" s="3" t="inlineStr">
        <is>
          <t>Schedule of Capitalization, Equity [Line Items]</t>
        </is>
      </c>
    </row>
    <row r="4">
      <c r="A4" s="4" t="inlineStr">
        <is>
          <t>Federal depository insurance coverage</t>
        </is>
      </c>
      <c r="B4" s="5" t="n">
        <v>250000</v>
      </c>
    </row>
    <row r="5">
      <c r="A5" s="4" t="inlineStr">
        <is>
          <t>Common stock shares redemption</t>
        </is>
      </c>
      <c r="B5" s="6" t="n">
        <v>0</v>
      </c>
      <c r="C5" s="6" t="n">
        <v>14461820</v>
      </c>
    </row>
    <row r="6">
      <c r="A6" s="4" t="inlineStr">
        <is>
          <t>Unrecognized tax benefits</t>
        </is>
      </c>
      <c r="B6" s="5" t="n">
        <v>0</v>
      </c>
      <c r="C6" s="5" t="n">
        <v>0</v>
      </c>
    </row>
    <row r="7">
      <c r="A7" s="4" t="inlineStr">
        <is>
          <t>Interest and penalties</t>
        </is>
      </c>
      <c r="B7" s="5" t="n">
        <v>0</v>
      </c>
      <c r="C7" s="5" t="n">
        <v>0</v>
      </c>
    </row>
    <row r="8">
      <c r="A8" s="4" t="inlineStr">
        <is>
          <t>Common Class A [Member]</t>
        </is>
      </c>
    </row>
    <row r="9">
      <c r="A9" s="3" t="inlineStr">
        <is>
          <t>Schedule of Capitalization, Equity [Line Items]</t>
        </is>
      </c>
    </row>
    <row r="10">
      <c r="A10" s="4" t="inlineStr">
        <is>
          <t>Antidilutive securities</t>
        </is>
      </c>
      <c r="B10" s="6" t="n">
        <v>23285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itial Public Offering (Details Narrative) - $ / shares</t>
        </is>
      </c>
      <c r="B1" s="2" t="inlineStr">
        <is>
          <t>1 Months Ended</t>
        </is>
      </c>
    </row>
    <row r="2">
      <c r="B2" s="2" t="inlineStr">
        <is>
          <t>Jun. 22, 2018</t>
        </is>
      </c>
      <c r="C2" s="2" t="inlineStr">
        <is>
          <t>Dec. 31, 2020</t>
        </is>
      </c>
    </row>
    <row r="3">
      <c r="A3" s="3" t="inlineStr">
        <is>
          <t>Subsidiary, Sale of Stock [Line Items]</t>
        </is>
      </c>
    </row>
    <row r="4">
      <c r="A4" s="4" t="inlineStr">
        <is>
          <t>Sale of units per share</t>
        </is>
      </c>
      <c r="C4" s="7" t="n">
        <v>10.2</v>
      </c>
    </row>
    <row r="5">
      <c r="A5" s="4" t="inlineStr">
        <is>
          <t>IPO [Member]</t>
        </is>
      </c>
    </row>
    <row r="6">
      <c r="A6" s="3" t="inlineStr">
        <is>
          <t>Subsidiary, Sale of Stock [Line Items]</t>
        </is>
      </c>
    </row>
    <row r="7">
      <c r="A7" s="4" t="inlineStr">
        <is>
          <t>Sale of units in initial public offering</t>
        </is>
      </c>
      <c r="B7" s="6" t="n">
        <v>15525000</v>
      </c>
    </row>
    <row r="8">
      <c r="A8" s="4" t="inlineStr">
        <is>
          <t>Sale of units per share</t>
        </is>
      </c>
      <c r="B8" s="5" t="n">
        <v>10</v>
      </c>
    </row>
    <row r="9">
      <c r="A9" s="4" t="inlineStr">
        <is>
          <t>Private Placement [Member]</t>
        </is>
      </c>
    </row>
    <row r="10">
      <c r="A10" s="3" t="inlineStr">
        <is>
          <t>Subsidiary, Sale of Stock [Line Items]</t>
        </is>
      </c>
    </row>
    <row r="11">
      <c r="A11" s="4" t="inlineStr">
        <is>
          <t>Sale of units in initial public offering</t>
        </is>
      </c>
      <c r="B11" s="6" t="n">
        <v>7760000</v>
      </c>
    </row>
    <row r="12">
      <c r="A12" s="4" t="inlineStr">
        <is>
          <t>Warrants exercise price share</t>
        </is>
      </c>
      <c r="B12" s="7" t="n">
        <v>11.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37" customWidth="1" min="2" max="2"/>
  </cols>
  <sheetData>
    <row r="1">
      <c r="A1" s="1" t="inlineStr">
        <is>
          <t>Private Placement (Details Narrative) - Private Placement [Member]</t>
        </is>
      </c>
      <c r="B1" s="2" t="inlineStr">
        <is>
          <t>1 Months Ended</t>
        </is>
      </c>
    </row>
    <row r="2">
      <c r="B2" s="2" t="inlineStr">
        <is>
          <t>Jun. 22, 2018USD ($)$ / sharesshares</t>
        </is>
      </c>
    </row>
    <row r="3">
      <c r="A3" s="3" t="inlineStr">
        <is>
          <t>Subsidiary, Sale of Stock [Line Items]</t>
        </is>
      </c>
    </row>
    <row r="4">
      <c r="A4" s="4" t="inlineStr">
        <is>
          <t>Sale of private placement warrants, shares</t>
        </is>
      </c>
      <c r="B4" s="6" t="n">
        <v>7760000</v>
      </c>
    </row>
    <row r="5">
      <c r="A5" s="4" t="inlineStr">
        <is>
          <t>Warrants price per share | $ / shares</t>
        </is>
      </c>
      <c r="B5" s="5" t="n">
        <v>1</v>
      </c>
    </row>
    <row r="6">
      <c r="A6" s="4" t="inlineStr">
        <is>
          <t>Sale of private placement warrants aggregate amount | $</t>
        </is>
      </c>
      <c r="B6" s="5" t="n">
        <v>7760000</v>
      </c>
    </row>
    <row r="7">
      <c r="A7" s="4" t="inlineStr">
        <is>
          <t>Warrants exercise price share | $ / shares</t>
        </is>
      </c>
      <c r="B7" s="7" t="n">
        <v>11.5</v>
      </c>
    </row>
    <row r="8">
      <c r="A8" s="4" t="inlineStr">
        <is>
          <t>Sponsor [Member]</t>
        </is>
      </c>
    </row>
    <row r="9">
      <c r="A9" s="3" t="inlineStr">
        <is>
          <t>Subsidiary, Sale of Stock [Line Items]</t>
        </is>
      </c>
    </row>
    <row r="10">
      <c r="A10" s="4" t="inlineStr">
        <is>
          <t>Sale of private placement warrants, shares</t>
        </is>
      </c>
      <c r="B10" s="6" t="n">
        <v>7209560</v>
      </c>
    </row>
    <row r="11">
      <c r="A11" s="4" t="inlineStr">
        <is>
          <t>Investor [Member]</t>
        </is>
      </c>
    </row>
    <row r="12">
      <c r="A12" s="3" t="inlineStr">
        <is>
          <t>Subsidiary, Sale of Stock [Line Items]</t>
        </is>
      </c>
    </row>
    <row r="13">
      <c r="A13" s="4" t="inlineStr">
        <is>
          <t>Sale of private placement warrants, shares</t>
        </is>
      </c>
      <c r="B13" s="6" t="n">
        <v>55044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67" customWidth="1" min="1" max="1"/>
    <col width="15" customWidth="1" min="2" max="2"/>
    <col width="80" customWidth="1" min="3" max="3"/>
    <col width="80" customWidth="1" min="4" max="4"/>
    <col width="14" customWidth="1" min="5" max="5"/>
    <col width="14" customWidth="1" min="6" max="6"/>
    <col width="74" customWidth="1" min="7" max="7"/>
    <col width="80" customWidth="1" min="8" max="8"/>
    <col width="14" customWidth="1" min="9" max="9"/>
    <col width="14" customWidth="1" min="10" max="10"/>
    <col width="14" customWidth="1" min="11" max="11"/>
  </cols>
  <sheetData>
    <row r="1">
      <c r="A1" s="1" t="inlineStr">
        <is>
          <t>Related Party Transactions (Details Narrative) - USD ($)</t>
        </is>
      </c>
      <c r="B1" s="2" t="inlineStr">
        <is>
          <t>1 Months Ended</t>
        </is>
      </c>
      <c r="H1" s="2" t="inlineStr">
        <is>
          <t>12 Months Ended</t>
        </is>
      </c>
    </row>
    <row r="2">
      <c r="B2" s="2" t="inlineStr">
        <is>
          <t>Feb. 20, 2020</t>
        </is>
      </c>
      <c r="C2" s="2" t="inlineStr">
        <is>
          <t>Dec. 31, 2018</t>
        </is>
      </c>
      <c r="D2" s="2" t="inlineStr">
        <is>
          <t>Jun. 30, 2018</t>
        </is>
      </c>
      <c r="E2" s="2" t="inlineStr">
        <is>
          <t>Feb. 28, 2018</t>
        </is>
      </c>
      <c r="F2" s="2" t="inlineStr">
        <is>
          <t>Aug. 31, 2017</t>
        </is>
      </c>
      <c r="G2" s="2" t="inlineStr">
        <is>
          <t>Apr. 30, 2017</t>
        </is>
      </c>
      <c r="H2" s="2" t="inlineStr">
        <is>
          <t>Dec. 31, 2020</t>
        </is>
      </c>
      <c r="I2" s="2" t="inlineStr">
        <is>
          <t>Dec. 31, 2019</t>
        </is>
      </c>
      <c r="J2" s="2" t="inlineStr">
        <is>
          <t>Mar. 04, 2019</t>
        </is>
      </c>
      <c r="K2" s="2" t="inlineStr">
        <is>
          <t>Apr. 30, 2018</t>
        </is>
      </c>
    </row>
    <row r="3">
      <c r="A3" s="3" t="inlineStr">
        <is>
          <t>Related Party Transaction [Line Items]</t>
        </is>
      </c>
    </row>
    <row r="4">
      <c r="A4" s="4" t="inlineStr">
        <is>
          <t>Related party agreement description</t>
        </is>
      </c>
      <c r="H4" s="4" t="inlineStr">
        <is>
          <t>The Working Capital Loans would either be repaid upon consummation of a Business Combination, without interest,
or, at the lenders discretion, up to $1,500,000 of such Working Capital Loans may be convertible into warrants of the post
Business Combination entity at a price of $1.00 per warrant. The warrants would be identical to the Private Placement Warrants.</t>
        </is>
      </c>
    </row>
    <row r="5">
      <c r="A5" s="4" t="inlineStr">
        <is>
          <t>Proceeds from Convertible debt</t>
        </is>
      </c>
      <c r="H5" s="5" t="n">
        <v>750000</v>
      </c>
      <c r="I5" s="5" t="n">
        <v>750000</v>
      </c>
    </row>
    <row r="6">
      <c r="A6" s="4" t="inlineStr">
        <is>
          <t>Convertible debt</t>
        </is>
      </c>
      <c r="H6" s="6" t="n">
        <v>1500000</v>
      </c>
    </row>
    <row r="7">
      <c r="A7" s="4" t="inlineStr">
        <is>
          <t>Sponsor [Member]</t>
        </is>
      </c>
    </row>
    <row r="8">
      <c r="A8" s="3" t="inlineStr">
        <is>
          <t>Related Party Transaction [Line Items]</t>
        </is>
      </c>
    </row>
    <row r="9">
      <c r="A9" s="4" t="inlineStr">
        <is>
          <t>Monthly fee for office space, utilities and administrative support</t>
        </is>
      </c>
      <c r="H9" s="6" t="n">
        <v>10000</v>
      </c>
    </row>
    <row r="10">
      <c r="A10" s="4" t="inlineStr">
        <is>
          <t>Related party expenses</t>
        </is>
      </c>
      <c r="H10" s="6" t="n">
        <v>110000</v>
      </c>
      <c r="I10" s="6" t="n">
        <v>120000</v>
      </c>
    </row>
    <row r="11">
      <c r="A11" s="4" t="inlineStr">
        <is>
          <t>Related party agreement description</t>
        </is>
      </c>
      <c r="G11" s="4" t="inlineStr">
        <is>
          <t>The
Sponsor had agreed to loan the Company an aggregate of up to $300,000</t>
        </is>
      </c>
    </row>
    <row r="12">
      <c r="A12" s="4" t="inlineStr">
        <is>
          <t>Promissory note payable</t>
        </is>
      </c>
      <c r="K12" s="5" t="n">
        <v>500000</v>
      </c>
    </row>
    <row r="13">
      <c r="A13" s="4" t="inlineStr">
        <is>
          <t>Working Capital Loan</t>
        </is>
      </c>
      <c r="J13" s="5" t="n">
        <v>1500000</v>
      </c>
    </row>
    <row r="14">
      <c r="A14" s="4" t="inlineStr">
        <is>
          <t>Board of Directors Chairman [Member]</t>
        </is>
      </c>
    </row>
    <row r="15">
      <c r="A15" s="3" t="inlineStr">
        <is>
          <t>Related Party Transaction [Line Items]</t>
        </is>
      </c>
    </row>
    <row r="16">
      <c r="A16" s="4" t="inlineStr">
        <is>
          <t>Related party agreement description</t>
        </is>
      </c>
      <c r="C16" s="4" t="inlineStr">
        <is>
          <t>board member is paid a cash fee of $150,000 per annum in exchange for his service.</t>
        </is>
      </c>
    </row>
    <row r="17">
      <c r="A17" s="4" t="inlineStr">
        <is>
          <t>Related party service fee</t>
        </is>
      </c>
      <c r="I17" s="5" t="n">
        <v>150000</v>
      </c>
    </row>
    <row r="18">
      <c r="A18" s="4" t="inlineStr">
        <is>
          <t>Related party agreement maturiy date</t>
        </is>
      </c>
      <c r="C18" s="4" t="inlineStr">
        <is>
          <t>Dec. 31,
		2020</t>
        </is>
      </c>
    </row>
    <row r="19">
      <c r="A19" s="4" t="inlineStr">
        <is>
          <t>Prot</t>
        </is>
      </c>
    </row>
    <row r="20">
      <c r="A20" s="3" t="inlineStr">
        <is>
          <t>Related Party Transaction [Line Items]</t>
        </is>
      </c>
    </row>
    <row r="21">
      <c r="A21" s="4" t="inlineStr">
        <is>
          <t>Service cost</t>
        </is>
      </c>
      <c r="B21" s="5" t="n">
        <v>12500</v>
      </c>
    </row>
    <row r="22">
      <c r="A22" s="4" t="inlineStr">
        <is>
          <t>Accrued fees</t>
        </is>
      </c>
      <c r="H22" s="5" t="n">
        <v>75000</v>
      </c>
    </row>
    <row r="23">
      <c r="A23" s="4" t="inlineStr">
        <is>
          <t>Common Class B [Member] | Sponsor [Member]</t>
        </is>
      </c>
    </row>
    <row r="24">
      <c r="A24" s="3" t="inlineStr">
        <is>
          <t>Related Party Transaction [Line Items]</t>
        </is>
      </c>
    </row>
    <row r="25">
      <c r="A25" s="4" t="inlineStr">
        <is>
          <t>Number of shares issued, shares</t>
        </is>
      </c>
      <c r="E25" s="6" t="n">
        <v>3881250</v>
      </c>
      <c r="F25" s="6" t="n">
        <v>4312500</v>
      </c>
    </row>
    <row r="26">
      <c r="A26" s="4" t="inlineStr">
        <is>
          <t>Value of shares issued</t>
        </is>
      </c>
      <c r="F26" s="5" t="n">
        <v>25000</v>
      </c>
    </row>
    <row r="27">
      <c r="A27" s="4" t="inlineStr">
        <is>
          <t>Number of shares forfeited</t>
        </is>
      </c>
      <c r="D27" s="6" t="n">
        <v>267300</v>
      </c>
      <c r="E27" s="6" t="n">
        <v>431250</v>
      </c>
    </row>
    <row r="28">
      <c r="A28" s="4" t="inlineStr">
        <is>
          <t>Number of shares forfeit agreement with related party</t>
        </is>
      </c>
      <c r="D28" s="4" t="inlineStr">
        <is>
          <t>506,250 shares were no longer subject to forfeiture.</t>
        </is>
      </c>
    </row>
    <row r="29">
      <c r="A29" s="4" t="inlineStr">
        <is>
          <t>Common Class B [Member] | Investor [Member]</t>
        </is>
      </c>
    </row>
    <row r="30">
      <c r="A30" s="3" t="inlineStr">
        <is>
          <t>Related Party Transaction [Line Items]</t>
        </is>
      </c>
    </row>
    <row r="31">
      <c r="A31" s="4" t="inlineStr">
        <is>
          <t>Number of shares issued, shares</t>
        </is>
      </c>
      <c r="D31" s="6" t="n">
        <v>267300</v>
      </c>
    </row>
    <row r="32">
      <c r="A32" s="4" t="inlineStr">
        <is>
          <t>Value of shares issued</t>
        </is>
      </c>
      <c r="D32" s="5" t="n">
        <v>1980</v>
      </c>
    </row>
    <row r="33">
      <c r="A33" s="4" t="inlineStr">
        <is>
          <t>Number of shares forfeit agreement with related party</t>
        </is>
      </c>
      <c r="D33" s="4" t="inlineStr">
        <is>
          <t>If
the anchor investor does not own the number of Public Units equal to 1,336,500 at the time of any stockholder vote with respect
to an initial Business Combination or the business day immediately prior to the consummation of the initial Business Combination,
the anchor investor will forfeit up to 267,300 founder shares on a pro rata basis. In such case, the Sponsor will repurchase all
or a portion of the Private Placement Warrants held by the anchor investor at its original purchase price.</t>
        </is>
      </c>
    </row>
  </sheetData>
  <mergeCells count="3">
    <mergeCell ref="A1:A2"/>
    <mergeCell ref="B1:G1"/>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31" customWidth="1" min="2" max="2"/>
  </cols>
  <sheetData>
    <row r="1">
      <c r="A1" s="1" t="inlineStr">
        <is>
          <t>Commitments &amp; Contingencies (Details Narrative) - IPO [Member]</t>
        </is>
      </c>
      <c r="B1" s="2" t="inlineStr">
        <is>
          <t>1 Months Ended</t>
        </is>
      </c>
    </row>
    <row r="2">
      <c r="B2" s="2" t="inlineStr">
        <is>
          <t>Jun. 22, 2018USD ($)$ / shares</t>
        </is>
      </c>
    </row>
    <row r="3">
      <c r="A3" s="4" t="inlineStr">
        <is>
          <t>Minimum [Member]</t>
        </is>
      </c>
    </row>
    <row r="4">
      <c r="A4" s="3" t="inlineStr">
        <is>
          <t>Loss Contingencies [Line Items]</t>
        </is>
      </c>
    </row>
    <row r="5">
      <c r="A5" s="4" t="inlineStr">
        <is>
          <t>Underwriting discount per unit | $ / shares</t>
        </is>
      </c>
      <c r="B5" s="7" t="n">
        <v>0.2</v>
      </c>
    </row>
    <row r="6">
      <c r="A6" s="4" t="inlineStr">
        <is>
          <t>Underwriting commissions and cost | $</t>
        </is>
      </c>
      <c r="B6" s="5" t="n">
        <v>3105000</v>
      </c>
    </row>
    <row r="7">
      <c r="A7" s="4" t="inlineStr">
        <is>
          <t>Maximum [Member]</t>
        </is>
      </c>
    </row>
    <row r="8">
      <c r="A8" s="3" t="inlineStr">
        <is>
          <t>Loss Contingencies [Line Items]</t>
        </is>
      </c>
    </row>
    <row r="9">
      <c r="A9" s="4" t="inlineStr">
        <is>
          <t>Underwriting discount per unit | $ / shares</t>
        </is>
      </c>
      <c r="B9" s="7" t="n">
        <v>0.35</v>
      </c>
    </row>
    <row r="10">
      <c r="A10" s="4" t="inlineStr">
        <is>
          <t>Underwriting commissions and cost | $</t>
        </is>
      </c>
      <c r="B10" s="5" t="n">
        <v>5434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54" customWidth="1" min="1" max="1"/>
    <col width="53" customWidth="1" min="2" max="2"/>
    <col width="14" customWidth="1" min="3" max="3"/>
    <col width="14" customWidth="1" min="4" max="4"/>
    <col width="14" customWidth="1" min="5" max="5"/>
    <col width="14" customWidth="1" min="6" max="6"/>
    <col width="14" customWidth="1" min="7" max="7"/>
  </cols>
  <sheetData>
    <row r="1">
      <c r="A1" s="1" t="inlineStr">
        <is>
          <t>Stockholders’ equity (Details Narrative) - $ / shares</t>
        </is>
      </c>
      <c r="B1" s="2" t="inlineStr">
        <is>
          <t>1 Months Ended</t>
        </is>
      </c>
    </row>
    <row r="2">
      <c r="B2" s="2" t="inlineStr">
        <is>
          <t>Jun. 30, 2018</t>
        </is>
      </c>
      <c r="C2" s="2" t="inlineStr">
        <is>
          <t>Jun. 22, 2018</t>
        </is>
      </c>
      <c r="D2" s="2" t="inlineStr">
        <is>
          <t>Feb. 28, 2018</t>
        </is>
      </c>
      <c r="E2" s="2" t="inlineStr">
        <is>
          <t>Aug. 31, 2017</t>
        </is>
      </c>
      <c r="F2" s="2" t="inlineStr">
        <is>
          <t>Dec. 31, 2020</t>
        </is>
      </c>
      <c r="G2" s="2" t="inlineStr">
        <is>
          <t>Dec. 31, 2019</t>
        </is>
      </c>
    </row>
    <row r="3">
      <c r="A3" s="3" t="inlineStr">
        <is>
          <t>Class of Stock [Line Items]</t>
        </is>
      </c>
    </row>
    <row r="4">
      <c r="A4" s="4" t="inlineStr">
        <is>
          <t>Common stock shares redemption</t>
        </is>
      </c>
      <c r="F4" s="6" t="n">
        <v>0</v>
      </c>
      <c r="G4" s="6" t="n">
        <v>14461820</v>
      </c>
    </row>
    <row r="5">
      <c r="A5" s="4" t="inlineStr">
        <is>
          <t>Preferred stock, authorized shares</t>
        </is>
      </c>
      <c r="F5" s="6" t="n">
        <v>1000000</v>
      </c>
      <c r="G5" s="6" t="n">
        <v>1000000</v>
      </c>
    </row>
    <row r="6">
      <c r="A6" s="4" t="inlineStr">
        <is>
          <t>Preferred stock, par value</t>
        </is>
      </c>
      <c r="F6" s="8" t="n">
        <v>0.0001</v>
      </c>
      <c r="G6" s="8" t="n">
        <v>0.0001</v>
      </c>
    </row>
    <row r="7">
      <c r="A7" s="4" t="inlineStr">
        <is>
          <t>Preferred stock, issued shares</t>
        </is>
      </c>
      <c r="F7" s="6" t="n">
        <v>0</v>
      </c>
      <c r="G7" s="6" t="n">
        <v>0</v>
      </c>
    </row>
    <row r="8">
      <c r="A8" s="4" t="inlineStr">
        <is>
          <t>Preferred stock, outstanding shares</t>
        </is>
      </c>
      <c r="F8" s="6" t="n">
        <v>0</v>
      </c>
      <c r="G8" s="6" t="n">
        <v>0</v>
      </c>
    </row>
    <row r="9">
      <c r="A9" s="4" t="inlineStr">
        <is>
          <t>Aggregate number of warrants</t>
        </is>
      </c>
      <c r="F9" s="6" t="n">
        <v>23285000</v>
      </c>
      <c r="G9" s="6" t="n">
        <v>23285000</v>
      </c>
    </row>
    <row r="10">
      <c r="A10" s="4" t="inlineStr">
        <is>
          <t>IPO [Member]</t>
        </is>
      </c>
    </row>
    <row r="11">
      <c r="A11" s="3" t="inlineStr">
        <is>
          <t>Class of Stock [Line Items]</t>
        </is>
      </c>
    </row>
    <row r="12">
      <c r="A12" s="4" t="inlineStr">
        <is>
          <t>Sale of private placement warrants, shares</t>
        </is>
      </c>
      <c r="C12" s="6" t="n">
        <v>15525000</v>
      </c>
    </row>
    <row r="13">
      <c r="A13" s="4" t="inlineStr">
        <is>
          <t>Private Placement [Member]</t>
        </is>
      </c>
    </row>
    <row r="14">
      <c r="A14" s="3" t="inlineStr">
        <is>
          <t>Class of Stock [Line Items]</t>
        </is>
      </c>
    </row>
    <row r="15">
      <c r="A15" s="4" t="inlineStr">
        <is>
          <t>Sale of private placement warrants, shares</t>
        </is>
      </c>
      <c r="C15" s="6" t="n">
        <v>7760000</v>
      </c>
    </row>
    <row r="16">
      <c r="A16" s="4" t="inlineStr">
        <is>
          <t>Warrants exercise price share</t>
        </is>
      </c>
      <c r="C16" s="7" t="n">
        <v>11.5</v>
      </c>
    </row>
    <row r="17">
      <c r="A17" s="4" t="inlineStr">
        <is>
          <t>Sponsor [Member] | Private Placement [Member]</t>
        </is>
      </c>
    </row>
    <row r="18">
      <c r="A18" s="3" t="inlineStr">
        <is>
          <t>Class of Stock [Line Items]</t>
        </is>
      </c>
    </row>
    <row r="19">
      <c r="A19" s="4" t="inlineStr">
        <is>
          <t>Sale of private placement warrants, shares</t>
        </is>
      </c>
      <c r="C19" s="6" t="n">
        <v>7209560</v>
      </c>
    </row>
    <row r="20">
      <c r="A20" s="4" t="inlineStr">
        <is>
          <t>Common Class A [Member]</t>
        </is>
      </c>
    </row>
    <row r="21">
      <c r="A21" s="3" t="inlineStr">
        <is>
          <t>Class of Stock [Line Items]</t>
        </is>
      </c>
    </row>
    <row r="22">
      <c r="A22" s="4" t="inlineStr">
        <is>
          <t>Common stock, authorized shares</t>
        </is>
      </c>
      <c r="F22" s="6" t="n">
        <v>100000000</v>
      </c>
      <c r="G22" s="6" t="n">
        <v>100000000</v>
      </c>
    </row>
    <row r="23">
      <c r="A23" s="4" t="inlineStr">
        <is>
          <t>Common stock Par value</t>
        </is>
      </c>
      <c r="F23" s="8" t="n">
        <v>0.0001</v>
      </c>
      <c r="G23" s="8" t="n">
        <v>0.0001</v>
      </c>
    </row>
    <row r="24">
      <c r="A24" s="4" t="inlineStr">
        <is>
          <t>Common stock, issued shares</t>
        </is>
      </c>
      <c r="F24" s="6" t="n">
        <v>10392472</v>
      </c>
      <c r="G24" s="6" t="n">
        <v>1063180</v>
      </c>
    </row>
    <row r="25">
      <c r="A25" s="4" t="inlineStr">
        <is>
          <t>Common stock, outstanding shares</t>
        </is>
      </c>
      <c r="F25" s="6" t="n">
        <v>10392472</v>
      </c>
      <c r="G25" s="6" t="n">
        <v>1063180</v>
      </c>
    </row>
    <row r="26">
      <c r="A26" s="4" t="inlineStr">
        <is>
          <t>Common Class B [Member]</t>
        </is>
      </c>
    </row>
    <row r="27">
      <c r="A27" s="3" t="inlineStr">
        <is>
          <t>Class of Stock [Line Items]</t>
        </is>
      </c>
    </row>
    <row r="28">
      <c r="A28" s="4" t="inlineStr">
        <is>
          <t>Common stock, authorized shares</t>
        </is>
      </c>
      <c r="F28" s="6" t="n">
        <v>15000000</v>
      </c>
      <c r="G28" s="6" t="n">
        <v>15000000</v>
      </c>
    </row>
    <row r="29">
      <c r="A29" s="4" t="inlineStr">
        <is>
          <t>Common stock Par value</t>
        </is>
      </c>
      <c r="F29" s="8" t="n">
        <v>0.0001</v>
      </c>
      <c r="G29" s="8" t="n">
        <v>0.0001</v>
      </c>
    </row>
    <row r="30">
      <c r="A30" s="4" t="inlineStr">
        <is>
          <t>Common stock, issued shares</t>
        </is>
      </c>
      <c r="F30" s="6" t="n">
        <v>3881250</v>
      </c>
      <c r="G30" s="6" t="n">
        <v>3881250</v>
      </c>
    </row>
    <row r="31">
      <c r="A31" s="4" t="inlineStr">
        <is>
          <t>Common stock, outstanding shares</t>
        </is>
      </c>
      <c r="F31" s="6" t="n">
        <v>3881250</v>
      </c>
      <c r="G31" s="6" t="n">
        <v>3881250</v>
      </c>
    </row>
    <row r="32">
      <c r="A32" s="4" t="inlineStr">
        <is>
          <t>Common Class B [Member] | Sponsor [Member]</t>
        </is>
      </c>
    </row>
    <row r="33">
      <c r="A33" s="3" t="inlineStr">
        <is>
          <t>Class of Stock [Line Items]</t>
        </is>
      </c>
    </row>
    <row r="34">
      <c r="A34" s="4" t="inlineStr">
        <is>
          <t>Number of shares issued, shares</t>
        </is>
      </c>
      <c r="D34" s="6" t="n">
        <v>3881250</v>
      </c>
      <c r="E34" s="6" t="n">
        <v>4312500</v>
      </c>
    </row>
    <row r="35">
      <c r="A35" s="4" t="inlineStr">
        <is>
          <t>Number of shares forfeited</t>
        </is>
      </c>
      <c r="B35" s="6" t="n">
        <v>267300</v>
      </c>
      <c r="D35" s="6" t="n">
        <v>431250</v>
      </c>
    </row>
    <row r="36">
      <c r="A36" s="4" t="inlineStr">
        <is>
          <t>Number of shares forfeit agreement with related party</t>
        </is>
      </c>
      <c r="B36" s="4" t="inlineStr">
        <is>
          <t>506,250 shares were no longer subject to forfeiture.</t>
        </is>
      </c>
    </row>
  </sheetData>
  <mergeCells count="2">
    <mergeCell ref="A1:A2"/>
    <mergeCell ref="B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Member] - USD ($)</t>
        </is>
      </c>
      <c r="B1" s="2" t="inlineStr">
        <is>
          <t>Dec. 31, 2020</t>
        </is>
      </c>
      <c r="C1" s="2" t="inlineStr">
        <is>
          <t>Dec. 31, 2019</t>
        </is>
      </c>
    </row>
    <row r="2">
      <c r="A2" s="4" t="inlineStr">
        <is>
          <t>Fair Value, Inputs, Level 1 [Member]</t>
        </is>
      </c>
    </row>
    <row r="3">
      <c r="A3" s="3" t="inlineStr">
        <is>
          <t>Fair Value, Assets and Liabilities Measured on Recurring and Nonrecurring Basis [Line Items]</t>
        </is>
      </c>
    </row>
    <row r="4">
      <c r="A4" s="4" t="inlineStr">
        <is>
          <t>Assets held in Trust</t>
        </is>
      </c>
      <c r="B4" s="5" t="n">
        <v>109742246</v>
      </c>
      <c r="C4" s="5" t="n">
        <v>162019909</v>
      </c>
    </row>
    <row r="5">
      <c r="A5" s="4" t="inlineStr">
        <is>
          <t>Fair Value, Inputs, Level 2 [Member]</t>
        </is>
      </c>
    </row>
    <row r="6">
      <c r="A6" s="3" t="inlineStr">
        <is>
          <t>Fair Value, Assets and Liabilities Measured on Recurring and Nonrecurring Basis [Line Items]</t>
        </is>
      </c>
    </row>
    <row r="7">
      <c r="A7" s="4" t="inlineStr">
        <is>
          <t>Assets held in Trust</t>
        </is>
      </c>
      <c r="B7" s="6" t="n">
        <v>0</v>
      </c>
      <c r="C7" s="6" t="n">
        <v>0</v>
      </c>
    </row>
    <row r="8">
      <c r="A8" s="4" t="inlineStr">
        <is>
          <t>Fair Value, Inputs, Level 3 [Member]</t>
        </is>
      </c>
    </row>
    <row r="9">
      <c r="A9" s="3" t="inlineStr">
        <is>
          <t>Fair Value, Assets and Liabilities Measured on Recurring and Nonrecurring Basis [Line Items]</t>
        </is>
      </c>
    </row>
    <row r="10">
      <c r="A10" s="4" t="inlineStr">
        <is>
          <t>Assets held in Trust</t>
        </is>
      </c>
      <c r="B10" s="6" t="n">
        <v>0</v>
      </c>
      <c r="C10" s="6" t="n">
        <v>0</v>
      </c>
    </row>
    <row r="11">
      <c r="A11" s="4" t="inlineStr">
        <is>
          <t>Money Market Fund [Member] | Fair Value, Inputs, Level 1 [Member]</t>
        </is>
      </c>
    </row>
    <row r="12">
      <c r="A12" s="3" t="inlineStr">
        <is>
          <t>Fair Value, Assets and Liabilities Measured on Recurring and Nonrecurring Basis [Line Items]</t>
        </is>
      </c>
    </row>
    <row r="13">
      <c r="A13" s="4" t="inlineStr">
        <is>
          <t>Assets held in Trust</t>
        </is>
      </c>
      <c r="B13" s="6" t="n">
        <v>109742246</v>
      </c>
      <c r="C13" s="6" t="n">
        <v>28383</v>
      </c>
    </row>
    <row r="14">
      <c r="A14" s="4" t="inlineStr">
        <is>
          <t>Money Market Fund [Member] | Fair Value, Inputs, Level 2 [Member]</t>
        </is>
      </c>
    </row>
    <row r="15">
      <c r="A15" s="3" t="inlineStr">
        <is>
          <t>Fair Value, Assets and Liabilities Measured on Recurring and Nonrecurring Basis [Line Items]</t>
        </is>
      </c>
    </row>
    <row r="16">
      <c r="A16" s="4" t="inlineStr">
        <is>
          <t>Assets held in Trust</t>
        </is>
      </c>
      <c r="B16" s="6" t="n">
        <v>0</v>
      </c>
      <c r="C16" s="6" t="n">
        <v>0</v>
      </c>
    </row>
    <row r="17">
      <c r="A17" s="4" t="inlineStr">
        <is>
          <t>Money Market Fund [Member] | Fair Value, Inputs, Level 3 [Member]</t>
        </is>
      </c>
    </row>
    <row r="18">
      <c r="A18" s="3" t="inlineStr">
        <is>
          <t>Fair Value, Assets and Liabilities Measured on Recurring and Nonrecurring Basis [Line Items]</t>
        </is>
      </c>
    </row>
    <row r="19">
      <c r="A19" s="4" t="inlineStr">
        <is>
          <t>Assets held in Trust</t>
        </is>
      </c>
      <c r="B19" s="5" t="n">
        <v>0</v>
      </c>
      <c r="C19" s="6" t="n">
        <v>0</v>
      </c>
    </row>
    <row r="20">
      <c r="A20" s="4" t="inlineStr">
        <is>
          <t>US Treasury Securities [Member] | Fair Value, Inputs, Level 1 [Member]</t>
        </is>
      </c>
    </row>
    <row r="21">
      <c r="A21" s="3" t="inlineStr">
        <is>
          <t>Fair Value, Assets and Liabilities Measured on Recurring and Nonrecurring Basis [Line Items]</t>
        </is>
      </c>
    </row>
    <row r="22">
      <c r="A22" s="4" t="inlineStr">
        <is>
          <t>Assets held in Trust</t>
        </is>
      </c>
      <c r="C22" s="6" t="n">
        <v>161991526</v>
      </c>
    </row>
    <row r="23">
      <c r="A23" s="4" t="inlineStr">
        <is>
          <t>US Treasury Securities [Member] | Fair Value, Inputs, Level 2 [Member]</t>
        </is>
      </c>
    </row>
    <row r="24">
      <c r="A24" s="3" t="inlineStr">
        <is>
          <t>Fair Value, Assets and Liabilities Measured on Recurring and Nonrecurring Basis [Line Items]</t>
        </is>
      </c>
    </row>
    <row r="25">
      <c r="A25" s="4" t="inlineStr">
        <is>
          <t>Assets held in Trust</t>
        </is>
      </c>
      <c r="C25" s="6" t="n">
        <v>0</v>
      </c>
    </row>
    <row r="26">
      <c r="A26" s="4" t="inlineStr">
        <is>
          <t>US Treasury Securities [Member] | Fair Value, Inputs, Level 3 [Member]</t>
        </is>
      </c>
    </row>
    <row r="27">
      <c r="A27" s="3" t="inlineStr">
        <is>
          <t>Fair Value, Assets and Liabilities Measured on Recurring and Nonrecurring Basis [Line Items]</t>
        </is>
      </c>
    </row>
    <row r="28">
      <c r="A28" s="4" t="inlineStr">
        <is>
          <t>Assets held in Trust</t>
        </is>
      </c>
      <c r="C28"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4" t="inlineStr">
        <is>
          <t>Common stock shares redemption</t>
        </is>
      </c>
      <c r="B2" s="6" t="n">
        <v>0</v>
      </c>
      <c r="C2" s="6" t="n">
        <v>14461820</v>
      </c>
    </row>
    <row r="3">
      <c r="A3" s="4" t="inlineStr">
        <is>
          <t>Common stock shares redemption price per share</t>
        </is>
      </c>
      <c r="B3" s="5" t="n">
        <v>0</v>
      </c>
      <c r="C3" s="7" t="n">
        <v>10.44</v>
      </c>
    </row>
    <row r="4">
      <c r="A4" s="4" t="inlineStr">
        <is>
          <t>Preferred stock, par value</t>
        </is>
      </c>
      <c r="B4" s="8" t="n">
        <v>0.0001</v>
      </c>
      <c r="C4" s="8" t="n">
        <v>0.0001</v>
      </c>
    </row>
    <row r="5">
      <c r="A5" s="4" t="inlineStr">
        <is>
          <t>Preferred stock, authorized shares</t>
        </is>
      </c>
      <c r="B5" s="6" t="n">
        <v>1000000</v>
      </c>
      <c r="C5" s="6" t="n">
        <v>1000000</v>
      </c>
    </row>
    <row r="6">
      <c r="A6" s="4" t="inlineStr">
        <is>
          <t>Preferred stock, issued shares</t>
        </is>
      </c>
      <c r="B6" s="6" t="n">
        <v>0</v>
      </c>
      <c r="C6" s="6" t="n">
        <v>0</v>
      </c>
    </row>
    <row r="7">
      <c r="A7" s="4" t="inlineStr">
        <is>
          <t>Preferred stock, outstanding shares</t>
        </is>
      </c>
      <c r="B7" s="6" t="n">
        <v>0</v>
      </c>
      <c r="C7" s="6" t="n">
        <v>0</v>
      </c>
    </row>
    <row r="8">
      <c r="A8" s="4" t="inlineStr">
        <is>
          <t>Common Class A [Member]</t>
        </is>
      </c>
    </row>
    <row r="9">
      <c r="A9" s="4" t="inlineStr">
        <is>
          <t>Common stock Par value</t>
        </is>
      </c>
      <c r="B9" s="8" t="n">
        <v>0.0001</v>
      </c>
      <c r="C9" s="8" t="n">
        <v>0.0001</v>
      </c>
    </row>
    <row r="10">
      <c r="A10" s="4" t="inlineStr">
        <is>
          <t>Common stock, authorized shares</t>
        </is>
      </c>
      <c r="B10" s="6" t="n">
        <v>100000000</v>
      </c>
      <c r="C10" s="6" t="n">
        <v>100000000</v>
      </c>
    </row>
    <row r="11">
      <c r="A11" s="4" t="inlineStr">
        <is>
          <t>Common stock, issued shares</t>
        </is>
      </c>
      <c r="B11" s="6" t="n">
        <v>10392472</v>
      </c>
      <c r="C11" s="6" t="n">
        <v>1063180</v>
      </c>
    </row>
    <row r="12">
      <c r="A12" s="4" t="inlineStr">
        <is>
          <t>Common stock, outstanding shares</t>
        </is>
      </c>
      <c r="B12" s="6" t="n">
        <v>10392472</v>
      </c>
      <c r="C12" s="6" t="n">
        <v>1063180</v>
      </c>
    </row>
    <row r="13">
      <c r="A13" s="4" t="inlineStr">
        <is>
          <t>Common Class B [Member]</t>
        </is>
      </c>
    </row>
    <row r="14">
      <c r="A14" s="4" t="inlineStr">
        <is>
          <t>Common stock Par value</t>
        </is>
      </c>
      <c r="B14" s="8" t="n">
        <v>0.0001</v>
      </c>
      <c r="C14" s="8" t="n">
        <v>0.0001</v>
      </c>
    </row>
    <row r="15">
      <c r="A15" s="4" t="inlineStr">
        <is>
          <t>Common stock, authorized shares</t>
        </is>
      </c>
      <c r="B15" s="6" t="n">
        <v>15000000</v>
      </c>
      <c r="C15" s="6" t="n">
        <v>15000000</v>
      </c>
    </row>
    <row r="16">
      <c r="A16" s="4" t="inlineStr">
        <is>
          <t>Common stock, issued shares</t>
        </is>
      </c>
      <c r="B16" s="6" t="n">
        <v>3881250</v>
      </c>
      <c r="C16" s="6" t="n">
        <v>3881250</v>
      </c>
    </row>
    <row r="17">
      <c r="A17" s="4" t="inlineStr">
        <is>
          <t>Common stock, outstanding shares</t>
        </is>
      </c>
      <c r="B17" s="6" t="n">
        <v>3881250</v>
      </c>
      <c r="C17" s="6" t="n">
        <v>3881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Federal</t>
        </is>
      </c>
    </row>
    <row r="4">
      <c r="A4" s="4" t="inlineStr">
        <is>
          <t>Current</t>
        </is>
      </c>
      <c r="B4" s="5" t="n">
        <v>248554</v>
      </c>
      <c r="C4" s="5" t="n">
        <v>547749</v>
      </c>
    </row>
    <row r="5">
      <c r="A5" s="4" t="inlineStr">
        <is>
          <t>Deferred</t>
        </is>
      </c>
      <c r="B5" s="6" t="n">
        <v>-648423</v>
      </c>
      <c r="C5" s="6" t="n">
        <v>-40546</v>
      </c>
    </row>
    <row r="6">
      <c r="A6" s="3" t="inlineStr">
        <is>
          <t>State and Local</t>
        </is>
      </c>
    </row>
    <row r="7">
      <c r="A7" s="4" t="inlineStr">
        <is>
          <t>Current</t>
        </is>
      </c>
      <c r="B7" s="6" t="n">
        <v>0</v>
      </c>
      <c r="C7" s="6" t="n">
        <v>0</v>
      </c>
    </row>
    <row r="8">
      <c r="A8" s="4" t="inlineStr">
        <is>
          <t>Deferred</t>
        </is>
      </c>
      <c r="B8" s="6" t="n">
        <v>0</v>
      </c>
      <c r="C8" s="6" t="n">
        <v>0</v>
      </c>
    </row>
    <row r="9">
      <c r="A9" s="4" t="inlineStr">
        <is>
          <t>Change in Valuation allowance</t>
        </is>
      </c>
      <c r="B9" s="6" t="n">
        <v>-520318</v>
      </c>
      <c r="C9" s="6" t="n">
        <v>-168651</v>
      </c>
    </row>
    <row r="10">
      <c r="A10" s="4" t="inlineStr">
        <is>
          <t>Income tax provision (benefit)</t>
        </is>
      </c>
      <c r="B10" s="5" t="n">
        <v>120449</v>
      </c>
      <c r="C10" s="5" t="n">
        <v>67585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Income Taxes (Details 1) - USD ($)</t>
        </is>
      </c>
      <c r="B1" s="2" t="inlineStr">
        <is>
          <t>12 Months Ended</t>
        </is>
      </c>
    </row>
    <row r="2">
      <c r="B2" s="2" t="inlineStr">
        <is>
          <t>Dec. 31, 2020</t>
        </is>
      </c>
      <c r="C2" s="2" t="inlineStr">
        <is>
          <t>Dec. 31, 2019</t>
        </is>
      </c>
    </row>
    <row r="3">
      <c r="A3" s="3" t="inlineStr">
        <is>
          <t>Income Tax Disclosure [Abstract]</t>
        </is>
      </c>
    </row>
    <row r="4">
      <c r="A4" s="4" t="inlineStr">
        <is>
          <t>Current tax at U.S. statutory rate</t>
        </is>
      </c>
      <c r="B4" s="5" t="n">
        <v>-414970</v>
      </c>
      <c r="C4" s="5" t="n">
        <v>514015</v>
      </c>
    </row>
    <row r="5">
      <c r="A5" s="4" t="inlineStr">
        <is>
          <t>Current tax at U.S. statutory rate</t>
        </is>
      </c>
      <c r="B5" s="4" t="inlineStr">
        <is>
          <t>21.00%</t>
        </is>
      </c>
      <c r="C5" s="4" t="inlineStr">
        <is>
          <t>21.00%</t>
        </is>
      </c>
    </row>
    <row r="6">
      <c r="A6" s="4" t="inlineStr">
        <is>
          <t>Nondeductible/nontaxable items</t>
        </is>
      </c>
      <c r="B6" s="5" t="n">
        <v>885</v>
      </c>
      <c r="C6" s="5" t="n">
        <v>2436</v>
      </c>
    </row>
    <row r="7">
      <c r="A7" s="4" t="inlineStr">
        <is>
          <t>Nondeductible/nontaxable items</t>
        </is>
      </c>
      <c r="B7" s="4" t="inlineStr">
        <is>
          <t>(0.04%)</t>
        </is>
      </c>
      <c r="C7" s="4" t="inlineStr">
        <is>
          <t>0.10%</t>
        </is>
      </c>
    </row>
    <row r="8">
      <c r="A8" s="4" t="inlineStr">
        <is>
          <t>State taxes, net of federal benefit</t>
        </is>
      </c>
      <c r="B8" s="5" t="n">
        <v>0</v>
      </c>
      <c r="C8" s="5" t="n">
        <v>0</v>
      </c>
    </row>
    <row r="9">
      <c r="A9" s="4" t="inlineStr">
        <is>
          <t>State taxes, net of federal benefit</t>
        </is>
      </c>
      <c r="B9" s="4" t="inlineStr">
        <is>
          <t>0.00%</t>
        </is>
      </c>
      <c r="C9" s="4" t="inlineStr">
        <is>
          <t>0.00%</t>
        </is>
      </c>
    </row>
    <row r="10">
      <c r="A10" s="4" t="inlineStr">
        <is>
          <t>State effect of perm items</t>
        </is>
      </c>
      <c r="B10" s="5" t="n">
        <v>0</v>
      </c>
      <c r="C10" s="5" t="n">
        <v>0</v>
      </c>
    </row>
    <row r="11">
      <c r="A11" s="4" t="inlineStr">
        <is>
          <t>State effect of perm items</t>
        </is>
      </c>
      <c r="B11" s="4" t="inlineStr">
        <is>
          <t>0.00%</t>
        </is>
      </c>
      <c r="C11" s="4" t="inlineStr">
        <is>
          <t>0.00%</t>
        </is>
      </c>
    </row>
    <row r="12">
      <c r="A12" s="4" t="inlineStr">
        <is>
          <t>Valuation allowance activity</t>
        </is>
      </c>
      <c r="B12" s="5" t="n">
        <v>520318</v>
      </c>
      <c r="C12" s="5" t="n">
        <v>168651</v>
      </c>
    </row>
    <row r="13">
      <c r="A13" s="4" t="inlineStr">
        <is>
          <t>Valuation allowance activity</t>
        </is>
      </c>
      <c r="B13" s="4" t="inlineStr">
        <is>
          <t>(26.33%)</t>
        </is>
      </c>
      <c r="C13" s="4" t="inlineStr">
        <is>
          <t>6.89%</t>
        </is>
      </c>
    </row>
    <row r="14">
      <c r="A14" s="4" t="inlineStr">
        <is>
          <t>Deferred rate change</t>
        </is>
      </c>
      <c r="B14" s="5" t="n">
        <v>0</v>
      </c>
      <c r="C14" s="5" t="n">
        <v>0</v>
      </c>
    </row>
    <row r="15">
      <c r="A15" s="4" t="inlineStr">
        <is>
          <t>Deferred rate change</t>
        </is>
      </c>
      <c r="B15" s="4" t="inlineStr">
        <is>
          <t>0.00%</t>
        </is>
      </c>
      <c r="C15" s="4" t="inlineStr">
        <is>
          <t>0.00%</t>
        </is>
      </c>
    </row>
    <row r="16">
      <c r="A16" s="4" t="inlineStr">
        <is>
          <t>Federal payable true-up</t>
        </is>
      </c>
      <c r="B16" s="5" t="n">
        <v>16652</v>
      </c>
      <c r="C16" s="5" t="n">
        <v>-9248</v>
      </c>
    </row>
    <row r="17">
      <c r="A17" s="4" t="inlineStr">
        <is>
          <t>Federal payable true-up</t>
        </is>
      </c>
      <c r="B17" s="4" t="inlineStr">
        <is>
          <t>(0.84%)</t>
        </is>
      </c>
      <c r="C17" s="4" t="inlineStr">
        <is>
          <t>(0.38%)</t>
        </is>
      </c>
    </row>
    <row r="18">
      <c r="A18" s="4" t="inlineStr">
        <is>
          <t>Other</t>
        </is>
      </c>
      <c r="B18" s="5" t="n">
        <v>-2436</v>
      </c>
      <c r="C18" s="5" t="n">
        <v>1</v>
      </c>
    </row>
    <row r="19">
      <c r="A19" s="4" t="inlineStr">
        <is>
          <t>Other</t>
        </is>
      </c>
      <c r="B19" s="4" t="inlineStr">
        <is>
          <t>0.12%</t>
        </is>
      </c>
      <c r="C19" s="4" t="inlineStr">
        <is>
          <t>0.00%</t>
        </is>
      </c>
    </row>
    <row r="20">
      <c r="A20" s="4" t="inlineStr">
        <is>
          <t>Total Income Tax Provision/(Benefit)</t>
        </is>
      </c>
      <c r="B20" s="5" t="n">
        <v>120449</v>
      </c>
      <c r="C20" s="5" t="n">
        <v>675854</v>
      </c>
    </row>
    <row r="21">
      <c r="A21" s="4" t="inlineStr">
        <is>
          <t>Total Income Tax Provision/(Benefit)</t>
        </is>
      </c>
      <c r="B21" s="4" t="inlineStr">
        <is>
          <t>(6.10%)</t>
        </is>
      </c>
      <c r="C21" s="4" t="inlineStr">
        <is>
          <t>27.61%</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come Taxes (Details 2) - USD ($)</t>
        </is>
      </c>
      <c r="B1" s="2" t="inlineStr">
        <is>
          <t>Dec. 31, 2020</t>
        </is>
      </c>
      <c r="C1" s="2" t="inlineStr">
        <is>
          <t>Dec. 31, 2019</t>
        </is>
      </c>
    </row>
    <row r="2">
      <c r="A2" s="3" t="inlineStr">
        <is>
          <t>Deferred tax assets:</t>
        </is>
      </c>
    </row>
    <row r="3">
      <c r="A3" s="4" t="inlineStr">
        <is>
          <t>Unrealized gain/loss</t>
        </is>
      </c>
      <c r="B3" s="5" t="n">
        <v>0</v>
      </c>
      <c r="C3" s="5" t="n">
        <v>0</v>
      </c>
    </row>
    <row r="4">
      <c r="A4" s="4" t="inlineStr">
        <is>
          <t>Start-up cost</t>
        </is>
      </c>
      <c r="B4" s="6" t="n">
        <v>833978</v>
      </c>
      <c r="C4" s="6" t="n">
        <v>313660</v>
      </c>
    </row>
    <row r="5">
      <c r="A5" s="4" t="inlineStr">
        <is>
          <t>Total deferred tax assets</t>
        </is>
      </c>
      <c r="B5" s="6" t="n">
        <v>833978</v>
      </c>
      <c r="C5" s="6" t="n">
        <v>313660</v>
      </c>
    </row>
    <row r="6">
      <c r="A6" s="4" t="inlineStr">
        <is>
          <t>Valuation allowance</t>
        </is>
      </c>
      <c r="B6" s="6" t="n">
        <v>-833978</v>
      </c>
      <c r="C6" s="6" t="n">
        <v>-313660</v>
      </c>
    </row>
    <row r="7">
      <c r="A7" s="4" t="inlineStr">
        <is>
          <t>Unrealized gain/loss</t>
        </is>
      </c>
      <c r="B7" s="6" t="n">
        <v>0</v>
      </c>
      <c r="C7" s="6" t="n">
        <v>-128105</v>
      </c>
    </row>
    <row r="8">
      <c r="A8" s="4" t="inlineStr">
        <is>
          <t>Net Deferred tax assets/(liabilities), net of allowance</t>
        </is>
      </c>
      <c r="B8" s="5" t="n">
        <v>0</v>
      </c>
      <c r="C8" s="5" t="n">
        <v>-12810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3" t="inlineStr">
        <is>
          <t>Income Tax Disclosure [Abstract]</t>
        </is>
      </c>
    </row>
    <row r="4">
      <c r="A4" s="4" t="inlineStr">
        <is>
          <t>(Loss) income before income tax expense</t>
        </is>
      </c>
      <c r="B4" s="5" t="n">
        <v>-1976046</v>
      </c>
      <c r="C4" s="5" t="n">
        <v>244769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Schedule of Capitalization, Equity [Line Items]</t>
        </is>
      </c>
    </row>
    <row r="4">
      <c r="A4" s="4" t="inlineStr">
        <is>
          <t>General and administrative expenses</t>
        </is>
      </c>
      <c r="B4" s="5" t="n">
        <v>2470314</v>
      </c>
      <c r="C4" s="5" t="n">
        <v>826307</v>
      </c>
    </row>
    <row r="5">
      <c r="A5" s="4" t="inlineStr">
        <is>
          <t>Franchise tax expense</t>
        </is>
      </c>
      <c r="B5" s="6" t="n">
        <v>200051</v>
      </c>
      <c r="C5" s="6" t="n">
        <v>200000</v>
      </c>
    </row>
    <row r="6">
      <c r="A6" s="4" t="inlineStr">
        <is>
          <t>Loss from operations</t>
        </is>
      </c>
      <c r="B6" s="6" t="n">
        <v>-2670365</v>
      </c>
      <c r="C6" s="6" t="n">
        <v>-1026307</v>
      </c>
    </row>
    <row r="7">
      <c r="A7" s="4" t="inlineStr">
        <is>
          <t>Interest earned on investments and marketable securities</t>
        </is>
      </c>
      <c r="B7" s="6" t="n">
        <v>694319</v>
      </c>
      <c r="C7" s="6" t="n">
        <v>3473997</v>
      </c>
    </row>
    <row r="8">
      <c r="A8" s="4" t="inlineStr">
        <is>
          <t>(Loss) income before income tax expense</t>
        </is>
      </c>
      <c r="B8" s="6" t="n">
        <v>-1976046</v>
      </c>
      <c r="C8" s="6" t="n">
        <v>2447690</v>
      </c>
    </row>
    <row r="9">
      <c r="A9" s="4" t="inlineStr">
        <is>
          <t>Income tax expense</t>
        </is>
      </c>
      <c r="B9" s="6" t="n">
        <v>120449</v>
      </c>
      <c r="C9" s="6" t="n">
        <v>675854</v>
      </c>
    </row>
    <row r="10">
      <c r="A10" s="4" t="inlineStr">
        <is>
          <t>Net (loss) income</t>
        </is>
      </c>
      <c r="B10" s="5" t="n">
        <v>-2096495</v>
      </c>
      <c r="C10" s="5" t="n">
        <v>1771836</v>
      </c>
    </row>
    <row r="11">
      <c r="A11" s="4" t="inlineStr">
        <is>
          <t>Common Class A [Member]</t>
        </is>
      </c>
    </row>
    <row r="12">
      <c r="A12" s="3" t="inlineStr">
        <is>
          <t>Schedule of Capitalization, Equity [Line Items]</t>
        </is>
      </c>
    </row>
    <row r="13">
      <c r="A13" s="4" t="inlineStr">
        <is>
          <t>Weighted average shares outstanding</t>
        </is>
      </c>
      <c r="B13" s="6" t="n">
        <v>14006380</v>
      </c>
      <c r="C13" s="6" t="n">
        <v>15525000</v>
      </c>
    </row>
    <row r="14">
      <c r="A14" s="4" t="inlineStr">
        <is>
          <t>Basic and diluted net loss per share</t>
        </is>
      </c>
      <c r="B14" s="7" t="n">
        <v>0.03</v>
      </c>
      <c r="C14" s="7" t="n">
        <v>0.17</v>
      </c>
    </row>
    <row r="15">
      <c r="A15" s="4" t="inlineStr">
        <is>
          <t>Common Class B [Member]</t>
        </is>
      </c>
    </row>
    <row r="16">
      <c r="A16" s="3" t="inlineStr">
        <is>
          <t>Schedule of Capitalization, Equity [Line Items]</t>
        </is>
      </c>
    </row>
    <row r="17">
      <c r="A17" s="4" t="inlineStr">
        <is>
          <t>Weighted average shares outstanding</t>
        </is>
      </c>
      <c r="B17" s="6" t="n">
        <v>3881250</v>
      </c>
      <c r="C17" s="6" t="n">
        <v>3881250</v>
      </c>
    </row>
    <row r="18">
      <c r="A18" s="4" t="inlineStr">
        <is>
          <t>Basic and diluted net loss per share</t>
        </is>
      </c>
      <c r="B18" s="7" t="n">
        <v>-0.64</v>
      </c>
      <c r="C18" s="7" t="n">
        <v>-0.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6" customWidth="1" min="1" max="1"/>
    <col width="80" customWidth="1" min="2" max="2"/>
    <col width="30" customWidth="1" min="3" max="3"/>
    <col width="30" customWidth="1" min="4" max="4"/>
    <col width="36" customWidth="1" min="5" max="5"/>
    <col width="27" customWidth="1" min="6" max="6"/>
    <col width="13" customWidth="1" min="7" max="7"/>
  </cols>
  <sheetData>
    <row r="1">
      <c r="A1" s="1" t="inlineStr">
        <is>
          <t>STATEMENTS OF CHANGES IN STOCKHOLDERS' EQUITY - USD ($)</t>
        </is>
      </c>
      <c r="C1" s="2" t="inlineStr">
        <is>
          <t>Common Stock Class A [Member]</t>
        </is>
      </c>
      <c r="D1" s="2" t="inlineStr">
        <is>
          <t>Common Stock Class B [Member]</t>
        </is>
      </c>
      <c r="E1" s="2" t="inlineStr">
        <is>
          <t>Additional Paid-in Capital [Member]</t>
        </is>
      </c>
      <c r="F1" s="2" t="inlineStr">
        <is>
          <t>Retained Earnings [Member]</t>
        </is>
      </c>
      <c r="G1" s="2" t="inlineStr">
        <is>
          <t>Total</t>
        </is>
      </c>
    </row>
    <row r="2">
      <c r="A2" s="4" t="inlineStr">
        <is>
          <t>Beginning balance, value at Dec. 31, 2018</t>
        </is>
      </c>
      <c r="C2" s="5" t="n">
        <v>102</v>
      </c>
      <c r="D2" s="5" t="n">
        <v>388</v>
      </c>
      <c r="E2" s="5" t="n">
        <v>4529248</v>
      </c>
      <c r="F2" s="5" t="n">
        <v>470267</v>
      </c>
      <c r="G2" s="5" t="n">
        <v>5000005</v>
      </c>
    </row>
    <row r="3">
      <c r="A3" s="4" t="inlineStr">
        <is>
          <t>Beginning balance, shares at Dec. 31, 2018</t>
        </is>
      </c>
      <c r="C3" s="6" t="n">
        <v>1024556</v>
      </c>
      <c r="D3" s="6" t="n">
        <v>3881250</v>
      </c>
    </row>
    <row r="4">
      <c r="A4" s="4" t="inlineStr">
        <is>
          <t>Common stock subject to possible redemption</t>
        </is>
      </c>
      <c r="C4" s="5" t="n">
        <v>4</v>
      </c>
      <c r="D4" s="4" t="inlineStr">
        <is>
          <t xml:space="preserve"> </t>
        </is>
      </c>
      <c r="E4" s="6" t="n">
        <v>-1771836</v>
      </c>
      <c r="F4" s="4" t="inlineStr">
        <is>
          <t xml:space="preserve"> </t>
        </is>
      </c>
      <c r="G4" s="6" t="n">
        <v>-1771832</v>
      </c>
    </row>
    <row r="5">
      <c r="A5" s="4" t="inlineStr">
        <is>
          <t>Common stock subject to possible redemption, shares</t>
        </is>
      </c>
      <c r="C5" s="6" t="n">
        <v>38624</v>
      </c>
    </row>
    <row r="6">
      <c r="A6" s="4" t="inlineStr">
        <is>
          <t>Net loss</t>
        </is>
      </c>
      <c r="C6" s="4" t="inlineStr">
        <is>
          <t xml:space="preserve"> </t>
        </is>
      </c>
      <c r="D6" s="4" t="inlineStr">
        <is>
          <t xml:space="preserve"> </t>
        </is>
      </c>
      <c r="E6" s="4" t="inlineStr">
        <is>
          <t xml:space="preserve"> </t>
        </is>
      </c>
      <c r="F6" s="6" t="n">
        <v>1771836</v>
      </c>
      <c r="G6" s="6" t="n">
        <v>1771836</v>
      </c>
    </row>
    <row r="7">
      <c r="A7" s="4" t="inlineStr">
        <is>
          <t>Ending balance, value at Dec. 31, 2019</t>
        </is>
      </c>
      <c r="C7" s="5" t="n">
        <v>106</v>
      </c>
      <c r="D7" s="5" t="n">
        <v>388</v>
      </c>
      <c r="E7" s="6" t="n">
        <v>2757412</v>
      </c>
      <c r="F7" s="6" t="n">
        <v>2242103</v>
      </c>
      <c r="G7" s="6" t="n">
        <v>5000009</v>
      </c>
    </row>
    <row r="8">
      <c r="A8" s="4" t="inlineStr">
        <is>
          <t>Ending balance, shares at Dec. 31, 2019</t>
        </is>
      </c>
      <c r="C8" s="6" t="n">
        <v>1063180</v>
      </c>
      <c r="D8" s="6" t="n">
        <v>3881250</v>
      </c>
    </row>
    <row r="9">
      <c r="A9" s="4" t="inlineStr">
        <is>
          <t>Common stock subject to possible redemption</t>
        </is>
      </c>
      <c r="B9" s="4" t="inlineStr">
        <is>
          <t>[1]</t>
        </is>
      </c>
      <c r="C9" s="5" t="n">
        <v>933</v>
      </c>
      <c r="D9" s="4" t="inlineStr">
        <is>
          <t xml:space="preserve"> </t>
        </is>
      </c>
      <c r="E9" s="6" t="n">
        <v>96973006</v>
      </c>
      <c r="F9" s="4" t="inlineStr">
        <is>
          <t xml:space="preserve"> </t>
        </is>
      </c>
      <c r="G9" s="6" t="n">
        <v>96973939</v>
      </c>
    </row>
    <row r="10">
      <c r="A10" s="4" t="inlineStr">
        <is>
          <t>Common stock subject to possible redemption, shares</t>
        </is>
      </c>
      <c r="C10" s="6" t="n">
        <v>9329292</v>
      </c>
    </row>
    <row r="11">
      <c r="A11" s="4" t="inlineStr">
        <is>
          <t>Net loss</t>
        </is>
      </c>
      <c r="C11" s="4" t="inlineStr">
        <is>
          <t xml:space="preserve"> </t>
        </is>
      </c>
      <c r="D11" s="4" t="inlineStr">
        <is>
          <t xml:space="preserve"> </t>
        </is>
      </c>
      <c r="E11" s="4" t="inlineStr">
        <is>
          <t xml:space="preserve"> </t>
        </is>
      </c>
      <c r="F11" s="6" t="n">
        <v>-2096495</v>
      </c>
      <c r="G11" s="6" t="n">
        <v>-2096495</v>
      </c>
    </row>
    <row r="12">
      <c r="A12" s="4" t="inlineStr">
        <is>
          <t>Ending balance, value at Dec. 31, 2020</t>
        </is>
      </c>
      <c r="C12" s="5" t="n">
        <v>1039</v>
      </c>
      <c r="D12" s="5" t="n">
        <v>388</v>
      </c>
      <c r="E12" s="5" t="n">
        <v>99730418</v>
      </c>
      <c r="F12" s="5" t="n">
        <v>145608</v>
      </c>
      <c r="G12" s="5" t="n">
        <v>99877453</v>
      </c>
    </row>
    <row r="13">
      <c r="A13" s="4" t="inlineStr">
        <is>
          <t>Ending balance, shares at Dec. 31, 2020</t>
        </is>
      </c>
      <c r="C13" s="6" t="n">
        <v>10392472</v>
      </c>
      <c r="D13" s="6" t="n">
        <v>3881250</v>
      </c>
    </row>
    <row r="14"/>
    <row r="15">
      <c r="A15" s="4" t="inlineStr">
        <is>
          <t>[1]</t>
        </is>
      </c>
      <c r="B15" s="4" t="inlineStr">
        <is>
          <t>Amount net of  redemption of 2,089,939, 1,215,698 and 1,826,891
    of Class A common stock on June 16, 2020, September 21, 2020 and December 21, 2020, respectively.</t>
        </is>
      </c>
    </row>
  </sheetData>
  <mergeCells count="3">
    <mergeCell ref="A1:B1"/>
    <mergeCell ref="A14:F14"/>
    <mergeCell ref="B15:F1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 income</t>
        </is>
      </c>
      <c r="B4" s="5" t="n">
        <v>-2096495</v>
      </c>
      <c r="C4" s="5" t="n">
        <v>1771836</v>
      </c>
    </row>
    <row r="5">
      <c r="A5" s="3" t="inlineStr">
        <is>
          <t>Adjustments to reconcile net income (loss) to net cash used in operating activities:</t>
        </is>
      </c>
    </row>
    <row r="6">
      <c r="A6" s="4" t="inlineStr">
        <is>
          <t>Deferred tax liabilities</t>
        </is>
      </c>
      <c r="B6" s="6" t="n">
        <v>-128105</v>
      </c>
      <c r="C6" s="6" t="n">
        <v>128105</v>
      </c>
    </row>
    <row r="7">
      <c r="A7" s="4" t="inlineStr">
        <is>
          <t>Interest earned on investments and marketable securities held in Trust Account</t>
        </is>
      </c>
      <c r="B7" s="6" t="n">
        <v>-694311</v>
      </c>
      <c r="C7" s="6" t="n">
        <v>-3473528</v>
      </c>
    </row>
    <row r="8">
      <c r="A8" s="3" t="inlineStr">
        <is>
          <t>Changes in operating assets and liabilities:</t>
        </is>
      </c>
    </row>
    <row r="9">
      <c r="A9" s="4" t="inlineStr">
        <is>
          <t>Prepaid expenses</t>
        </is>
      </c>
      <c r="B9" s="6" t="n">
        <v>302479</v>
      </c>
      <c r="C9" s="6" t="n">
        <v>-260863</v>
      </c>
    </row>
    <row r="10">
      <c r="A10" s="4" t="inlineStr">
        <is>
          <t>Accounts payable</t>
        </is>
      </c>
      <c r="B10" s="6" t="n">
        <v>1840060</v>
      </c>
      <c r="C10" s="6" t="n">
        <v>13224</v>
      </c>
    </row>
    <row r="11">
      <c r="A11" s="4" t="inlineStr">
        <is>
          <t>Accrued expenses</t>
        </is>
      </c>
      <c r="B11" s="6" t="n">
        <v>-30610</v>
      </c>
      <c r="C11" s="6" t="n">
        <v>24110</v>
      </c>
    </row>
    <row r="12">
      <c r="A12" s="4" t="inlineStr">
        <is>
          <t>Franchise tax payable</t>
        </is>
      </c>
      <c r="B12" s="6" t="n">
        <v>51</v>
      </c>
      <c r="C12" s="6" t="n">
        <v>-160000</v>
      </c>
    </row>
    <row r="13">
      <c r="A13" s="4" t="inlineStr">
        <is>
          <t>Net cash used in operating activities</t>
        </is>
      </c>
      <c r="B13" s="6" t="n">
        <v>-806931</v>
      </c>
      <c r="C13" s="6" t="n">
        <v>-1957116</v>
      </c>
    </row>
    <row r="14">
      <c r="A14" s="3" t="inlineStr">
        <is>
          <t>Cash Flows from Investing Activities</t>
        </is>
      </c>
    </row>
    <row r="15">
      <c r="A15" s="4" t="inlineStr">
        <is>
          <t>Cash deposited in Trust Account</t>
        </is>
      </c>
      <c r="B15" s="6" t="n">
        <v>-1469038</v>
      </c>
      <c r="C15" s="6" t="n">
        <v>0</v>
      </c>
    </row>
    <row r="16">
      <c r="A16" s="4" t="inlineStr">
        <is>
          <t>Withdrawal from Trust upon redemption of Class A common stock</t>
        </is>
      </c>
      <c r="B16" s="6" t="n">
        <v>54007462</v>
      </c>
      <c r="C16" s="6" t="n">
        <v>0</v>
      </c>
    </row>
    <row r="17">
      <c r="A17" s="4" t="inlineStr">
        <is>
          <t>Interest released from Trust Account</t>
        </is>
      </c>
      <c r="B17" s="6" t="n">
        <v>433550</v>
      </c>
      <c r="C17" s="6" t="n">
        <v>1171717</v>
      </c>
    </row>
    <row r="18">
      <c r="A18" s="4" t="inlineStr">
        <is>
          <t>Net cash provided by investing activities</t>
        </is>
      </c>
      <c r="B18" s="6" t="n">
        <v>52971974</v>
      </c>
      <c r="C18" s="6" t="n">
        <v>1171717</v>
      </c>
    </row>
    <row r="19">
      <c r="A19" s="3" t="inlineStr">
        <is>
          <t>Cash Flows from Financing Activities:</t>
        </is>
      </c>
    </row>
    <row r="20">
      <c r="A20" s="4" t="inlineStr">
        <is>
          <t>Proceeds from note payable to related parties</t>
        </is>
      </c>
      <c r="B20" s="6" t="n">
        <v>750000</v>
      </c>
      <c r="C20" s="6" t="n">
        <v>750000</v>
      </c>
    </row>
    <row r="21">
      <c r="A21" s="4" t="inlineStr">
        <is>
          <t>Proceeds from promissory note – related party</t>
        </is>
      </c>
      <c r="B21" s="6" t="n">
        <v>1000000</v>
      </c>
      <c r="C21" s="6" t="n">
        <v>0</v>
      </c>
    </row>
    <row r="22">
      <c r="A22" s="4" t="inlineStr">
        <is>
          <t>Redemption of Class A common stock</t>
        </is>
      </c>
      <c r="B22" s="6" t="n">
        <v>-54007462</v>
      </c>
      <c r="C22" s="6" t="n">
        <v>0</v>
      </c>
    </row>
    <row r="23">
      <c r="A23" s="4" t="inlineStr">
        <is>
          <t>Net cash (used in) provided by financing activities</t>
        </is>
      </c>
      <c r="B23" s="6" t="n">
        <v>-52257462</v>
      </c>
      <c r="C23" s="6" t="n">
        <v>750000</v>
      </c>
    </row>
    <row r="24">
      <c r="A24" s="4" t="inlineStr">
        <is>
          <t>Net decrease in cash</t>
        </is>
      </c>
      <c r="B24" s="6" t="n">
        <v>-92419</v>
      </c>
      <c r="C24" s="6" t="n">
        <v>-35399</v>
      </c>
    </row>
    <row r="25">
      <c r="A25" s="4" t="inlineStr">
        <is>
          <t>Cash and cash equivalents - beginning of the period</t>
        </is>
      </c>
      <c r="B25" s="6" t="n">
        <v>161405</v>
      </c>
      <c r="C25" s="6" t="n">
        <v>196804</v>
      </c>
    </row>
    <row r="26">
      <c r="A26" s="4" t="inlineStr">
        <is>
          <t>Cash and cash equivalents - end of the period</t>
        </is>
      </c>
      <c r="B26" s="6" t="n">
        <v>68986</v>
      </c>
      <c r="C26" s="6" t="n">
        <v>161405</v>
      </c>
    </row>
    <row r="27">
      <c r="A27" s="3" t="inlineStr">
        <is>
          <t>Supplemental disclosure of noncash investing and financing activities:</t>
        </is>
      </c>
    </row>
    <row r="28">
      <c r="A28" s="4" t="inlineStr">
        <is>
          <t>Change in Class A common stock subject to possible redemption</t>
        </is>
      </c>
      <c r="B28" s="6" t="n">
        <v>-96973939</v>
      </c>
      <c r="C28" s="6" t="n">
        <v>1771832</v>
      </c>
    </row>
    <row r="29">
      <c r="A29" s="3" t="inlineStr">
        <is>
          <t>Supplemental cash flow disclosure:</t>
        </is>
      </c>
    </row>
    <row r="30">
      <c r="A30" s="4" t="inlineStr">
        <is>
          <t>Cash paid for income taxes</t>
        </is>
      </c>
      <c r="B30" s="5" t="n">
        <v>233500</v>
      </c>
      <c r="C30" s="5" t="n">
        <v>8114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12 Months Ended</t>
        </is>
      </c>
    </row>
    <row r="2">
      <c r="B2" s="2" t="inlineStr">
        <is>
          <t>Dec. 31, 2020</t>
        </is>
      </c>
    </row>
    <row r="3">
      <c r="A3" s="3" t="inlineStr">
        <is>
          <t>Organization, Consolidation and Presentation of Financial Statements [Abstract]</t>
        </is>
      </c>
    </row>
    <row r="4">
      <c r="A4" s="4" t="inlineStr">
        <is>
          <t>Description of Organization and Business Operations</t>
        </is>
      </c>
      <c r="B4" s="4" t="inlineStr">
        <is>
          <t xml:space="preserve">Note
1. Description of Organization and Business Operations LF
Capital Acquisition Corp. (now known as Landsea Homes Corp.) (the Company) was a blank check company incorporated
in the state of Delaware on June 29, 2017. The Company was formed for the purpose of effecting a merger, capital stock exchange,
asset acquisition, stock purchase, reorganization or similar business combination with one or more businesses that the Company
has not yet identified (Business Combination). The Company was not limited to a particular industry or geographic
region for purposes of consummating a Business Combination. On
August 31, 2020, the Company entered into an Agreement and Plan of Merger (the Merger Agreement), by and among the
Company, LFCA Merger Sub, Inc., a Delaware corporation and a direct, wholly-owned subsidiary of the Company (Merger Sub),
Landsea Homes Incorporated, a Delaware corporation (Landsea), and Landsea Holdings Corporation, a Delaware corporation
(the Seller), which provides for, among other things the merger of Merger Sub with and into Landsea, with Landsea
continuing as the surviving corporation (the Merger). On January 7, 2021, the Company completed the business combination.
See the Business Combination described below. All
activity through December 31, 2020 relates to the Companys formation, the initial public offering (Initial Public
Offering), and, since the closing of the Initial Public Offering, a search for a Business Combination candidate. The Company
has selected December 31 as its fiscal year end. The
registration statement for the Companys Initial Public Offering was declared effective on June 19, 2018. On June 22,
2018, the Company consummated its Initial Public Offering of 15,525,000 2,025,000 10.00 155.25 9.3 5.4338 Simultaneously
with the closing of the Initial Public Offering, the Company consummated the private placement (Private Placement)
of 7,760,000 1.00 7.76 Upon
the closing of the Initial Public Offering and Private Placement, $ 158.355 10.20 The
Companys management had broad discretion with respect to the specific application of the net proceeds of its Initial Public
Offering and Private Placement Warrants, although substantially all of the net proceeds were intended to be applied generally
toward consummating a Business Combination. The Companys initial Business Combination was required to be with one or more
target businesses that together had an aggregate fair market value of at least 80 50 Shareholders
of Public shares (Public Shareholders) had the opportunity to redeem all or a portion of their Public shares upon
the completion of a Business Combination either (i) in connection with a shareholder meeting called to approve the Business Combination
or (ii) by means of a tender offer. (The decision as to whether the Company would seek shareholder approval of a Business Combination
or conduct a tender offer was to be made by the Company, solely in its discretion.) If, however, shareholder approval of the transaction
was required by law or stock exchange listing requirement, or the Company decided to obtain shareholder approval for business
or other legal reasons, it will: (i) conduct the redemptions in conjunction with a proxy solicitation pursuant to Regulation 14A
of the Securities Exchange Act of 1934, as amended (the Exchange Act), which regulates the solicitation of proxies,
and not pursuant to the tender offer rules; and (ii) file proxy materials with the Securities and Exchange Commission (SEC).
The public shareholders were entitled to redeem their Public shares for a pro rata portion of the amount then in the Trust Account
(initially approximately $ 10.20 100,000 The
per-share amount to be distributed to public shareholders who redeemed their Public shares were not reduced by the deferred underwriting
commissions the Company payable to the underwriters (as discussed in Note 6). These Public shares have been recorded at redemption
value and classified as temporary equity upon the completion of the Initial Public Offering, in accordance with Accounting Standards
Codification (ASC) Topic 480 Distinguishing Liabilities from Equity. In such case, the Company will
proceed with a Business Combination if the Company has net tangible assets of at least $ 5,000,001 Notwithstanding
the foregoing, the Companys Amended and Restated Articles of incorporation provides that a public shareholder, together
with any affiliate of such shareholder or any other person with whom such shareholder is acting in concert or as a group
(as defined under Section 13 of the Exchange Act), were restricted from redeeming its shares with respect to more than an aggregate
of 20% or more of the Class A common stock sold in the Initial Public Offering, without the prior consent of the Company. On
June 16, 2020, the Company held a special meeting of shareholders to extend (the Extension) the date by which the
Company has to complete an initial Business Combination from June 22, 2020 to September 22, 2020. The Extension was approved,
and in connection with the vote to approve the Extension, in June 2020 the holders of 2,089,939 10.46 21.9 On
September 17, 2020, the Company held a special meeting of shareholders to extend (the September Extension) the date
by which the Company has to complete an initial Business Combination from September 22, 2020 to December 22, 2020. The September
Extension was approved, and in connection with the vote to approve the September Extension, in September 2020 the holders of 1,215,698 10.57 12.8 On
December 21, 2020, the Company held a special meeting of shareholders to extend (the December Extension) the date
by which the Company has to complete an initial Business Combination from December 22, 2020
to January 22, 2021 (the Combination Period). The December Extension was approved, and in connection with the vote
to approve the December Extension, in December 2020 the holders of 1,826,891 10.56 19.3 The
Company previously deposited into the Trust Account (each deposit being referred to herein as a Deposit) $0.03 per
month (or an aggregate of $0.09) for each public share that was not converted in connection with the Extension of the Companys
termination date from June 22, 2020 through September 22, 2020. During the year ended December 31, 2020, the Company made a Deposit
of approximately $ 1.2 If
the Company was unable to complete a Business Combination within the Combination Period, the Company would have been required
to (i) cease all operations except for the purpose of winding up, (ii) as promptly as reasonably possible but no more than ten
business days thereafter, redeem 100% of the outstanding public shares which redemption would completely extinguish public stock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to its obligations to provide for claims of creditors and the requirements of applicable law. In
connection with the redemption of 100% of the Companys outstanding Public shares for a portion of the funds held in the
Trust Account, each holder would have received a full pro rata portion of the amount then in the Trust Account, plus any pro rata
interest earned on the funds held in the Trust Account and not previously released to the Company to pay for its franchise and
income taxes (less up to $100,000 of interest to pay dissolution expenses). The
initial stockholders agreed to waive their liquidation rights with respect to the founder shares if the Company fails to complete
a Business Combination within the Combination Period. However, if the initial stockholders acquired Public shares in or after
the Initial Public Offering, they were entitled to liquidating distributions from the Trust Account with respect to such Public
shares if the Company failed to complete a Business Combination within the Combination Period. The underwriters agreed to waive
their rights to their deferred underwriting commission (see Note 6) held in the Trust Account in the event the Company did not
complete a Business Combination within the Combination Period and, in such event, such amounts would have been included with the
funds held in the Trust Account that were available to fund the redemption of the Companys Public shares. In order to protect
the amounts held in the Trust Account, the Sponsor has agreed to be liable to the Company, jointly and severally, if and to the
extent any claims by a vendor for services rendered or products sold to the Company, or a prospective target business with which
the Company has discussed entering into a transaction agreement, reduce the amount of funds in the Trust Account. This liability
did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was deemed to be unenforceable against a third party,
the Sponsor would not be responsible to the extent of any liability for such third-party claims. The
Company sought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Business
Combination On
August 31, 2020, the Company entered into an Agreement and Plan of Merger (the Merger Agreement), by and among the
Company, LFCA Merger Sub, Inc., a Delaware corporation and a direct, wholly-owned subsidiary of the Company (Merger Sub),
Landsea Homes Incorporated, a Delaware corporation (Landsea), and Landsea Holdings Corporation, a Delaware corporation
(the Seller), which provides for, among other things the merger of Merger Sub with and into Landsea, with Landsea
continuing as the surviving corporation (the Merger). The transactions set forth in the Merger Agreement, including
the Merger, will constitute a Business Combination as contemplated by the Companys Amended and Restated Certificate
of Incorporation. On January 7, 2021, the Company consummated the Business Combination. Subject
to the terms of the Merger Agreement, the Seller received approximately $ 344 32,557,303 10.56 Each
of the Company, Merger Sub and Landsea are making customary representations and warranties for a transaction of this type. The
representations and warranties made by parties to the Merger Agreement do not survive after the closing of the Merger. The parties
to the Merger Agreement also have agreed to certain customary covenants in connection with the Merger, including, among others,
covenants with respect to the conduct of the Company, Merger Sub and Landsea and its subsidiaries prior to the closing of the
Merger. The Company has agreed to seek approval of the holders of at least 65% of the Companys public warrants to effect
an amendment to the warrant agreement related to the public warrants such that, as of the closing of the Merger, (i) each issued
and outstanding public warrant, which currently entitles each holder thereof to purchase one share of Parent Class A Stock at
an exercise price of $11.50 per share, will become exercisable for one-tenth of one share at an exercise price of $1.15 per one-tenth
share ($11.50 per whole share) and (ii) each holder of public warrants issued and outstanding immediately prior to the closing
of the Merger will be entitled to receive from the Company a one-time payment of $1.85 per public warrant, contingent upon the
consummation of the closing. The
Merger is subject to customary conditions for a transaction of this type, including, among others: (i) approval of the Companys
stockholders; (ii) approval of Landseas sole stockholder; (iii) there being no laws or injunctions by governmental authorities
or other legal restraint prohibiting consummation of the transactions contemplated under the Merger Agreement; (iv) the waiting
period applicable to the Merger under the Hart-Scott-Rodino Antitrust Improvements Act of 1976, as amended, having expired (or
early termination having been granted); (v) the shares of the Companys Class A common stock to be issued in connection
with the closing of the Merger shall have been approved for listing upon the closing on Nasdaq; (vi) the Company having at least
$5,000,001 in net tangible assets; (vii) the amount in the Companys trust account equally or exceeding $90,000,000, after
deducting certain transaction expenses and other costs; and (viii) receipt of the required regulatory approvals by the Hong Kong
Stock Exchange by certain Landsea affiliates. Concurrent
with the execution of the Merger Agreement, the Sponsor, the Company, the Seller, and Landsea entered into the Sponsor Transfer,
Waiver, Forfeiture and Deferral Agreement (the Sponsor Surrender Agreement), pursuant to which the Sponsor agreed,
upon closing of the business combination, to (i) forfeit to the Company for no consideration 2,260,000 warrants held by the Sponsor,
(ii) forfeit to the Company for no consideration 600,000 shares of Class B common stock held by the Sponsor, (iii) transfer to
the Seller for no consideration 2,200,000 warrants, (iv) transfer to the Seller for no consideration 500,000 shares of Class A
common stock held by the Sponsor following the conversion upon consummation of the Merger of 500,000 shares of Class B common
stock held by the Sponsor, (v) defer the conversion of 500,000 shares of its Class B common stock contingent upon the valuation
of the Class A common stock reaching certain thresholds during the twenty-four month period following the closing of the Merger,
(vi) exercise any warrants held by the Sponsor to purchase Class A common stock solely on a cashless basis, (vii) waive its right
to convert the outstanding principal due under that certain Convertible Promissory Note, dated March 4, 2019, as amended, by and
between Sponsor and the Company, to warrants of the Company in lieu of cash payment upon the consummation of the Merger, and (viii)
cancel that certain $1,000,000 working capital loan to the Company pursuant to that certain Promissory Note entered into with
the Company, dated as of July 16, 2020, in each case on terms and subject to the conditions set forth therein. Concurrent
with the execution of the Merger Agreement, the Company, the Seller and Landsea, entered into waiver agreements (the Waiver
Agreements) with certain holders of the Companys shares of Class B common stock, pursuant to which, each holder
agreed to (i) waive their redemption rights with respect to any Class A common stock they may own, (ii) waive certain of their
anti-dilution and conversion and redemption rights with respect to their shares of Class B common stock, and (iii) convert their
shares of Class B common stock into shares of Class A common stock on a one-for-one basis, in each case on terms and subject to
the conditions set forth therein. Concurrent
with the execution of the Merger Agreement, the Company also entered into a Waiver Agreement with certain funds managed by BlackRock
(the BlackRock Holders) that hold shares of Class B common stock (the BlackRock Waiver), pursuant
to which, each holder (i) agreed to waive certain of their anti-dilution rights with respect to their shares of Class B common
stock, and (ii) acknowledged that the shares of Class B common stock held by the Blackrock Holders convert into shares of the
Class A common stock on a one-for-one basis upon the consummation of the Merger, in each case on terms and subject to the conditions
set forth in the Amended and Restated Certificate of Incorporation. Concurrent
with the execution of the Merger Agreement, the Company entered into an indemnification agreement with the Seller and the Sponsor
(the Indemnification Agreement), whereby the Company agreed that it would (i) not amend, waive, terminate or otherwise
modify the BlackRock Waiver without the prior written consent of the Seller and (ii) enforce the obligations thereunder. The Sponsor
agreed to (i) indemnify the Company and the Seller for all reasonably documented out-of-pocket costs the Company or Seller may
incur in connection with enforcing the Indemnification Agreement and the BlackRock Waiver and (ii) immediately after the Closing,
forfeit such number of Class A common stock of the Company equal to the number of shares of Class B common stock held by the BlackRock
Holders that are converted into Class A common stock at or as a result of the Closing less the number of Class B common stock
held by the BlackRock Holders immediately prior to the Closing. Concurrent
with the execution of the Merger Agreement, the Company, the Seller and certain of the holders of the Companys shares of
Class B common Stock (the LF Capital Restricted Stockholders), entered into a Voting and Support Agreement with
the Company (the Voting and Support Agreement), pursuant to which each of the LF Capital Restricted Stockholders
party to the Voting and Support Agreement agreed to, among other things, vote their Class B common stock and other acquired common
stock (representing as of the date hereof approximately 21.01% of
the voting power of the Company) (i) in favor of the adoption of the Merger Agreement and the accompanying transaction, (ii) against
any action, proposals, transaction or agreement that would result in a breach of any representation, warrant, covenant, obligation
or agreement of the Company or Merger Sub contained in the Merger Agreement, and (iii) in favor or the proposals to be set forth
in the proxy statement to be filed by the Company with the Securities and Exchange Commission (the SEC) in connection
with the approval of the Merger and each of the other proposals of the Company set forth in therein (the Proxy Statement).
Additionally, each LF Capital Restricted Stockholder party to the Voting and Support Agreement has agreed to certain standstill
obligations, in each case on terms and subject to the conditions set forth therein. The Voting and Support Agreement will terminate
upon the earlier to occur of, (x) as to each LF Capital Restricted Stockholder, the mutual written consent of the Seller and such
LF Capital Restricted Stockholder, (y) the closing of the Merger, and (z) the date of termination of the Merger Agreement. Concurrent
with the execution of the Merger Agreement, the Company has entered into certain Forward Purchase and Subscription Agreements
(each, a Forward Purchase Agreement) with certain subscribers (the Subscribers), pursuant to which
the Subscribers have agreed to purchase up to an aggregate of $35 million of shares of the Companys Class A common stock
in the public markets at a price per share not greater than $10.56 per share, at any time or from time to time prior to the record
date for the special meeting of the Companys stockholders (the Special Meeting) relating to the approval
of the Merger and the other proposals of the Company set forth in the Proxy Statement. The Subscribers have agreed to vote their
shares of Class A common stock acquired pursuant to the Forward Purchase Agreement in favor of the Merger and each of the other
proposals to be set forth in the Proxy Statement. In addition, the Subscribers have agreed not to exercise their redemption rights
with respect to any of their shares of Class A common stock acquired pursuant to the Forward Purchase Agreement in connection
with the Special Meeting or in connection with the Companys proposal to extend the Outside Date. In consideration for entering
into the Forward Purchase Agreement, the Company will issue a certain number of shares of Class A common stock to such Subscribers
for no consideration and the Sponsor has agreed to concurrently forfeit a number of shares of Class B common stock equal to the
aggregate issuance to Subscribers. The Company is providing the Subscribers with certain customary registration rights in connection
with the Forward Purchase Agreement. Liquidity As
of December 31, 2020, the Company had approximately $69,000 68,986 4.4 40,000 Subsequent
to the consummation of the Initial Public Offering and Private Placement, the Companys liquidity needs have been satisfied
the proceeds from the consummation of the Private Placement not held in Trust Account, interest earned released from the Trust
Account to pay for its tax obligations, and loans from the Sponsor. In order to finance transaction costs in connection with a
Business Combination, the Sponsor or an affiliate of the Sponsor, or certain of the Company officers and directors may, but are
not obligated to, provide the Company Working Capital Loans (see Note 5). The Working Capital Loans will either be repaid upon
consummation of a Business Combination, without interest, or, at the lenders discretion, up to $1,500,000 of such Working
Capital Loans may be convertible into warrants of the post Business Combination entity at a price of $1.00 per warrant.
The warrants would be identical to the Private Placement Warrants. On March 4, 2019, the Company issued a convertible note (Convertible
Note) to the Sponsor, pursuant to which the Sponsor agreed to provide a Working Capital Loan to the Company of up to $1.5
million. The Company was provided $ 750,000 750,000 1.5 On
July 16, 2020, the Company issued a $ 3.0 1.0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results of operations, financial position and cash flows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results of operations, financial position
and cash flows may be materially adversely affected. To date, the COVID-19 outbreak has not had a material impact on our results
of operations, financial position or cash flow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Note
2. Summary of Significant Accounting Policies Basis
of presentation The
Companys financial statements have been prepared in conformity with accounting principles generally accepted in the United
States of America (GAAP) and include all adjustments necessary for the fair presentation of the Companys
financial position for the periods presente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ash
and cash equivalents The
Company considers all highly liquid investments with an original maturity of three months or less when acquired to be cash equivalents. Marketable
Securities The
Companys portfolio of marketable securities is comprised solely of U.S. government securities, within the meaning set forth
in Section 2(a)(16) of the Investment Company Act, with a maturity of 180 days or less or in any open-ended investment company
that holds itself out as a money market fund selected by the Company meeting the conditions of paragraphs (d)(2), (d)(3) and (d)(4)
of Rule 2a-7 of the Investment Company Act, as determined by the Company, classified as trading securities. Trading securities
are presented on the balance sheets at fair value at the end
of each reporting period. Gains and losses resulting from the change in fair value of these securities is recognized as gains
or losses in the accompanying Statements of Operations. The estimated fair values of financial instruments are determined using
available market inform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 of credit risk consist of cash and cash equivalents and marketable
securities held for trading. Cash and cash equivalents are maintained in accounts with financial institutions, which, at times
may exceed the Federal depository insurance coverage of $ 250,000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Marketable securities are classified as trading securities and are therefore recognized at fair
value. The fair value for trading securities is determined using quoted market price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ASC
820, Fair Value Measurement and Disclosures, requires all entities to disclose the fair value of financial instruments, both assets
and liabilities for which it is practicable to estimate fair value, and defines fair value of a financial instrument as the amount
at which the instrument could be exchanged in a current transaction between willing parties. As of December 31, 2020 and 2019,
the recorded values of cash and cash equivalents, prepaid expenses, accounts payable, accrued expenses, and note payable to related
parties approximate the fair values due to the short-term nature of the instruments. The Companys portfolio of marketable
securities is comprised of an investment
in U.S Treasury Bills and money market fund with an original maturity of 180 days or less. The fair value for trading securities
is determined using quoted market prices.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are
classified as liability instruments and are measured at fair value.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t December 31, 2019, 14,461,820 no Net
Income (Loss) per Share The
Company complies with accounting and disclosure requirements of FASB ASC Topic 260, Earnings Per Share. Net income
(loss) per share is computed by dividing net income (loss) applicable to common stockholders by the weighted average number of
shares of common stock outstanding for the period. The Company has not considered the effect of the warrants sold in the Initial
Public Offering and Private Placement to purchase an aggregate of 23,285,000 The
Companys statements of operations include a presentation of income (loss) per share for common stock subject to redemption
in a manner similar to the two-class method of income (loss) per share. Net income (loss) per share, basic and diluted for Class
A common stock is calculated by dividing the interest income earned on the Trust Account, net of applicable taxes, by the weighted
average number of shares of Class A common stock outstanding since the initial issuance. Net income (loss) per share, basic and
diluted for Class B common stock is calculated by dividing the net income (loss), less income attributable to Class A common stock,
by the weighted average number of shares of Class B common stock outstanding for the periods. Reconciliation
of net income (loss) per share The
Companys net income is adjusted for the portion of income that was attributable to Class A common stock subject to redemption,
as these shares only participate in the earnings of the Trust Account (less applicable taxes) and not the income or losses of
the Company. Accordingly, basic and diluted income per Class A common stock is calculated as follows:
Schedule
of earning per shares
For
the Years Ended December 31,
2020 2019
Net
(loss) income $ (2,096,495 ) $ 1,771,836
Less:
Income attributable to Class A common stock (373,819 ) (2,598,143 )
Adjusted
net loss attributable to Class B common stock $ (2,470,314 ) $ (826,307 )
Weighted
average shares outstanding of Class A common stock 14,006,380 15,525,000
Basic
and diluted net income per share, Class A $ 0.03 $ 0.17
Weighted
average shares outstanding of Class B common stock 3,881,250 3,881,250
Basic
and diluted net loss per share, Class B $ (0.64 ) $ (0.21 )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No Recent
Accounting Pronouncements In
December 2019, the FASB issued ASU 2019-12, Income Taxes (Topic 740): Simplifying the Accounting for Income Taxes The Companys adoption of this
standard on January 1, 2020, did not have a material impact on its condensed financial statements and related disclosures. Management
does not believe that any other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0</t>
        </is>
      </c>
    </row>
    <row r="3">
      <c r="A3" s="3" t="inlineStr">
        <is>
          <t>Initial Public Offering</t>
        </is>
      </c>
    </row>
    <row r="4">
      <c r="A4" s="4" t="inlineStr">
        <is>
          <t>Initial Public Offering</t>
        </is>
      </c>
      <c r="B4" s="4" t="inlineStr">
        <is>
          <t xml:space="preserve">Note
3. Initial Public Offering On
June 22, 2018, the Company sold 15,525,000 10.00 11.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17:14:37Z</dcterms:created>
  <dcterms:modified xmlns:dcterms="http://purl.org/dc/terms/" xmlns:xsi="http://www.w3.org/2001/XMLSchema-instance" xsi:type="dcterms:W3CDTF">2021-03-12T17:14:37Z</dcterms:modified>
</cp:coreProperties>
</file>